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usiness and Basis of Presentat" sheetId="6" r:id="rId6"/>
    <s:sheet name="Supplemental Schedule of Non-Ca" sheetId="7" r:id="rId7"/>
    <s:sheet name="Fair Value of Financial Instrum" sheetId="8" r:id="rId8"/>
    <s:sheet name="Debt Obligations and Liquidity" sheetId="9" r:id="rId9"/>
    <s:sheet name="New Accounting Pronouncements" sheetId="10" r:id="rId10"/>
    <s:sheet name="Basic and Diluted Net Income Pe" sheetId="11" r:id="rId11"/>
    <s:sheet name="Stock Based Compensation" sheetId="12" r:id="rId12"/>
    <s:sheet name="Indemnification to Customers" sheetId="13" r:id="rId13"/>
    <s:sheet name="Contingencies" sheetId="14" r:id="rId14"/>
    <s:sheet name="Income Taxes" sheetId="15" r:id="rId15"/>
    <s:sheet name="Segment Information" sheetId="16" r:id="rId16"/>
    <s:sheet name="Related Party Transactions" sheetId="17" r:id="rId17"/>
    <s:sheet name="Business and Basis of Present18" sheetId="18" r:id="rId18"/>
    <s:sheet name="Basic and Diluted Net Income 19" sheetId="19" r:id="rId19"/>
    <s:sheet name="Stock Based Compensation (Table" sheetId="20" r:id="rId20"/>
    <s:sheet name="Segment Information (Tables)" sheetId="21" r:id="rId21"/>
    <s:sheet name="Business and Basis of Present22" sheetId="22" r:id="rId22"/>
    <s:sheet name="Supplemental Schedule of Non-23" sheetId="23" r:id="rId23"/>
    <s:sheet name="Debt Obligations and Liquidity " sheetId="24" r:id="rId24"/>
    <s:sheet name="Basic and Diluted Net Income 25" sheetId="25" r:id="rId25"/>
    <s:sheet name="Stock Based Compensation - Addi" sheetId="26" r:id="rId26"/>
    <s:sheet name="Stock Based Compensation - Info" sheetId="27" r:id="rId27"/>
    <s:sheet name="Stock Based Compensation - Summ" sheetId="28" r:id="rId28"/>
    <s:sheet name="Stock Based Compensation - Su29" sheetId="29" r:id="rId29"/>
    <s:sheet name="Stock Based Compensation - Opti" sheetId="30" r:id="rId30"/>
    <s:sheet name="Contingencies - Additional Info" sheetId="31" r:id="rId31"/>
    <s:sheet name="Income Taxes - Additional Infor" sheetId="32" r:id="rId32"/>
    <s:sheet name="Segment Information - Additiona" sheetId="33" r:id="rId33"/>
    <s:sheet name="Segment Information - Financial" sheetId="34" r:id="rId34"/>
    <s:sheet name="Segment Information - Net Reven" sheetId="35" r:id="rId35"/>
    <s:sheet name="Related Party Transactions - Ad" sheetId="36" r:id="rId36"/>
  </s:sheets>
  <s:definedNames/>
  <s:calcPr calcId="124519" calcMode="auto" fullCalcOnLoad="1"/>
</s:workbook>
</file>

<file path=xl/sharedStrings.xml><?xml version="1.0" encoding="utf-8"?>
<sst xmlns="http://schemas.openxmlformats.org/spreadsheetml/2006/main" uniqueCount="351">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TIG</t>
  </si>
  <si>
    <t>Entity Registrant Name</t>
  </si>
  <si>
    <t>CTI GROUP HOLDINGS INC</t>
  </si>
  <si>
    <t>Entity Central Index Key</t>
  </si>
  <si>
    <t>Current Fiscal Year End Date</t>
  </si>
  <si>
    <t>--12-31</t>
  </si>
  <si>
    <t>Entity Filer Category</t>
  </si>
  <si>
    <t>Smaller Reporting Company</t>
  </si>
  <si>
    <t>Entity Common Stock, Shares Outstanding</t>
  </si>
  <si>
    <t>Consolidated Balance Sheets - USD ($)</t>
  </si>
  <si>
    <t>Dec. 31, 2014</t>
  </si>
  <si>
    <t>ASSETS</t>
  </si>
  <si>
    <t>Cash and cash equivalents</t>
  </si>
  <si>
    <t>Trade accounts receivable, less allowance for doubtful accounts of $72,434 and $66,706, respectively</t>
  </si>
  <si>
    <t>Prepaid expenses</t>
  </si>
  <si>
    <t>Other current assets</t>
  </si>
  <si>
    <t>Total current assets</t>
  </si>
  <si>
    <t>Property, equipment, and software, net</t>
  </si>
  <si>
    <t>Intangible assets, net</t>
  </si>
  <si>
    <t>Deferred tax asset</t>
  </si>
  <si>
    <t>Goodwill</t>
  </si>
  <si>
    <t>Other assets Legal settlements</t>
  </si>
  <si>
    <t>Total assets</t>
  </si>
  <si>
    <t>LIABILITIES AND STOCKHOLDERS' EQUITY</t>
  </si>
  <si>
    <t>Accounts payable</t>
  </si>
  <si>
    <t>Accrued expenses</t>
  </si>
  <si>
    <t>Accrued wages and other compensation</t>
  </si>
  <si>
    <t>Income tax payable</t>
  </si>
  <si>
    <t>Deferred tax liability</t>
  </si>
  <si>
    <t>Deferred revenue</t>
  </si>
  <si>
    <t>Notes payable</t>
  </si>
  <si>
    <t>Total current liabilities</t>
  </si>
  <si>
    <t>Lease incentive - long term</t>
  </si>
  <si>
    <t>Deferred revenue - long term</t>
  </si>
  <si>
    <t>Deferred tax liability - long term</t>
  </si>
  <si>
    <t>Note payable - long term</t>
  </si>
  <si>
    <t>Total liabilities</t>
  </si>
  <si>
    <t>Commitments and contingencies</t>
  </si>
  <si>
    <t>Stockholders' equity:</t>
  </si>
  <si>
    <t>Class A common stock, par value $.01 per share; 47,166,666 shares authorized; 29,863,011 and 29,388,937 issued at June 30, 2015 and at December 31, 2014, respectively</t>
  </si>
  <si>
    <t>Additional paid-in capital</t>
  </si>
  <si>
    <t>Accumulated deficit</t>
  </si>
  <si>
    <t>Accumulated other comprehensive income</t>
  </si>
  <si>
    <t>Treasury stock, 140,250 shares Class A common stock at June 30, 2015 and December 31, 2014 at cost</t>
  </si>
  <si>
    <t>Total stockholders' equity</t>
  </si>
  <si>
    <t>Total liabilities and stockholders' equity</t>
  </si>
  <si>
    <t>Consolidated Balance Sheets (Parenthetical) - USD ($)</t>
  </si>
  <si>
    <t>Statement of Financial Position [Abstract]</t>
  </si>
  <si>
    <t>Allowance for doubtful accounts for trade accounts receivable</t>
  </si>
  <si>
    <t>Common stock, par value</t>
  </si>
  <si>
    <t>Common stock, shares authorized</t>
  </si>
  <si>
    <t>Common stock, shares issued</t>
  </si>
  <si>
    <t>Treasury stock, shares</t>
  </si>
  <si>
    <t>Consolidated Statements of Comprehensive Income (Loss) - USD ($)</t>
  </si>
  <si>
    <t>3 Months Ended</t>
  </si>
  <si>
    <t>Jun. 30, 2014</t>
  </si>
  <si>
    <t>Revenues:</t>
  </si>
  <si>
    <t>Software sales, service fee and license fee revenue</t>
  </si>
  <si>
    <t>Cost and Expenses:</t>
  </si>
  <si>
    <t>Cost of products and services, excluding depreciation and amortization</t>
  </si>
  <si>
    <t>Selling, general and administration</t>
  </si>
  <si>
    <t>Research and development</t>
  </si>
  <si>
    <t>Depreciation and amortization Legal settlements</t>
  </si>
  <si>
    <t>Total costs and expenses</t>
  </si>
  <si>
    <t>Loss from operations</t>
  </si>
  <si>
    <t>Other (income) / expense</t>
  </si>
  <si>
    <t>Interest expense</t>
  </si>
  <si>
    <t>Other expense / (income)</t>
  </si>
  <si>
    <t>Total other (income) / expense</t>
  </si>
  <si>
    <t>Income / (loss) before income taxes</t>
  </si>
  <si>
    <t>Tax expense (Benefit)</t>
  </si>
  <si>
    <t>Net income / (loss)</t>
  </si>
  <si>
    <t>Other comprehensive income / (loss)</t>
  </si>
  <si>
    <t>Foreign currency translation adjustment</t>
  </si>
  <si>
    <t>Comprehensive income / (loss)</t>
  </si>
  <si>
    <t>Basic net income / (loss) per common share</t>
  </si>
  <si>
    <t>Basic and diluted net loss per common share</t>
  </si>
  <si>
    <t>Diluted net income / (loss) per common share</t>
  </si>
  <si>
    <t>Basic and diluted weighted average common shares outstanding</t>
  </si>
  <si>
    <t>Basic weighted average common shares outstanding</t>
  </si>
  <si>
    <t>Diluted weighted average common shares outstanding</t>
  </si>
  <si>
    <t>Consolidated Statements of Cash Flows - USD ($)</t>
  </si>
  <si>
    <t>Cash flows from operating activities:</t>
  </si>
  <si>
    <t>Adjustments to reconcile net income / (loss) to net cash (used in) / provided by operating activities:</t>
  </si>
  <si>
    <t>Depreciation and amortization</t>
  </si>
  <si>
    <t>Provision for doubtful accounts</t>
  </si>
  <si>
    <t>Deferred income taxes</t>
  </si>
  <si>
    <t>Recognition of rent incentive benefit</t>
  </si>
  <si>
    <t>Stock compensation expense</t>
  </si>
  <si>
    <t>Loss on disposal</t>
  </si>
  <si>
    <t>Changes in operating assets and liabilities:</t>
  </si>
  <si>
    <t>Trade receivables</t>
  </si>
  <si>
    <t>Income taxes</t>
  </si>
  <si>
    <t>Other assets</t>
  </si>
  <si>
    <t>Cash (used in) / provided by operating activities</t>
  </si>
  <si>
    <t>Cash flows used in investing activities:</t>
  </si>
  <si>
    <t>Additions to property, equipment, and software</t>
  </si>
  <si>
    <t>Cash used in investing activities</t>
  </si>
  <si>
    <t>Cash flows (used in) / provided by financing activities:</t>
  </si>
  <si>
    <t>Exercise of stock options</t>
  </si>
  <si>
    <t>Payment on note payable</t>
  </si>
  <si>
    <t>Payment on note from shareholders</t>
  </si>
  <si>
    <t>Cash used in financing activities</t>
  </si>
  <si>
    <t>Effect of foreign currency exchange rates on cash and cash equivalents</t>
  </si>
  <si>
    <t>Increase / (decrease) in cash and cash equivalents</t>
  </si>
  <si>
    <t>Cash and cash equivalents, beginning of period</t>
  </si>
  <si>
    <t>Cash and cash equivalents, end of period</t>
  </si>
  <si>
    <t>Business and Basis of Presentation</t>
  </si>
  <si>
    <t>Accounting Policies [Abstract]</t>
  </si>
  <si>
    <t>NOTE 1: Business and Basis of Presentation
The Company designs, develops, markets and supports billing and
data management software and services. The Company operates in two
business segments: Electronic Invoice Management
(“EIM”) and Call Accounting Management and Recording
(“CAMRA”). The majority of the Company’s business
is in Europe and North America.
The Company was originally incorporated in Pennsylvania in 1968 and
reincorporated in the State of Delaware in 1988, pursuant to a
merger of CTI into a wholly owned subsidiary formed as a Delaware
corporation. In November 1995, the Company changed its name to CTI
Group (Holdings) Inc.
EIM designs, develops and provides electronic invoice presentment
and analysis software that enables internet-based customer
self-care for wireline, wireless and convergent providers of
telecommunications services. EIM software and services are used
primarily by telecommunications services providers to enhance their
customer relationships while reducing the providers operational
expenses related to paper-based invoice delivery and customer
support relating to billing inquiries. CAMRA designs, develops and
provides software and services used by enterprise, governmental,
institutional end users and managed and hosted customers of service
providers to manage their telecommunications service and equipment
usage and to analyze voice, video, and data usage, record and
monitor communications and perform administrative and back office
functions such as cost allocation or client bill back. These
applications are commonly available in the market as
enterprise-grade products. Customers typically purchase the CAMRA
products when upgrading or acquiring a new enterprise
communications platform.
The accompanying consolidated financial statements have been
prepared by the Company without audit, pursuant to the rules and
regulations of the Securities and Exchange Commission
(“SEC”), and reflect all adjustments which, in the
opinion of management, are necessary for a fair statement of the
results for the interim periods presented. All such adjustments are
of a normal recurring nature.
Certain information in footnote disclosures, normally included in
financial statements prepared in accordance with generally accepted
accounting principles in the United States of America
(“GAAP”), has been condensed or omitted pursuant to the
rules and regulations of the SEC, although the Company believes the
disclosures are adequate to make the information presented not
misleading. These financial statements should be read in
conjunction with the consolidated financial statements for the year
ended December 31, 2014 and the notes thereto included in the
Company’s Annual Report on Form 10-K filed with the SEC.
The Company follows accounting standards set by the Financial
Accounting Standards Board (“FASB”). The FASB
establishes GAAP. Rules and interpretive releases of the SEC under
authority of federal securities laws are also sources of
authoritative GAAP for SEC registrants, which the Company is
required to follow.
Amortization expense of developed software, which relates to cost
of sales, was presented as depreciation and amortization expense.
Amortization expense of developed software amounted to $478,768 and
$377,732 for the six months ended June 30, 2015 and 2014,
respectively. Amortization expense of developed software amounted
to $241,139 and $195,455 for the three months ended June 30,
2015 and 2014, respectively.</t>
  </si>
  <si>
    <t>Supplemental Schedule of Non-Cash Investing and Financing Activities</t>
  </si>
  <si>
    <t>Supplemental Cash Flow Elements [Abstract]</t>
  </si>
  <si>
    <t>NOTE 2: Supplemental Schedule of Non-Cash Investing and
Financing Activities
The Company paid $0 and $41,415 for current year income tax
estimates for the six months ended June 30, 2015 and 2014,
respectively, for taxable income in the United Kingdom. The Company
paid income taxes of approximately $19,000 and $498,200 during the
six months ended June 30, 2015 and 2014, respectively, for
taxes on prior year income in the United Kingdom.</t>
  </si>
  <si>
    <t>Fair Value of Financial Instruments</t>
  </si>
  <si>
    <t>Fair Value Disclosures [Abstract]</t>
  </si>
  <si>
    <t>NOTE 3: Fair Value of Financial Instruments
The carrying amounts of cash and cash equivalents, accounts
receivable, accounts payable, notes payable, and other accruals
approximate their fair values because of their nature and expected
duration.</t>
  </si>
  <si>
    <t>Debt Obligations and Liquidity</t>
  </si>
  <si>
    <t>Text Block [Abstract]</t>
  </si>
  <si>
    <t>NOTE 4: Debt Obligations and Liquidity
In October 2013, in order to supplement the Company’s
liquidity, Fairford Holdings Limited (“Fairford”),
Michael Reinarts and John Birbeck (collectively, Fairford and
Messrs. Reinarts and Birbeck, the “Lenders”) agreed to
advance to the Company up to $1,400,000. In connection with the
advancement, the Company issued to the Lenders a promissory note,
with the amount advanced bearing interest at 6.5% per annum.
On April 17, 2014, the Company paid off the promissory
note.
The Company believes that the primary sources of liquidity over the
next twelve months will be cash on hand and cash from operations.
If the Company is unable to generate adequate cash from operations,
the Company may seek funds from Fairford or any one of the other
Lenders.</t>
  </si>
  <si>
    <t>New Accounting Pronouncements</t>
  </si>
  <si>
    <t>Accounting Changes and Error Corrections [Abstract]</t>
  </si>
  <si>
    <t>NOTE 5: New Accounting Pronouncements
In May 2014, the FASB issued Accounting Standards Update
2014-09, Revenue from Contracts with Customers:
Topic
In August 2014, FASB issued ASU 2014-15, “ Presentation of
Financial Statements Going Concern Disclosure of Uncertainties about an Entity’s
Ability to Continue as a Going Concern substantial doubt,</t>
  </si>
  <si>
    <t>Basic and Diluted Net Income Per Common Share</t>
  </si>
  <si>
    <t>Earnings Per Share [Abstract]</t>
  </si>
  <si>
    <t>NOTE 6: Basic and Diluted Net Income Per Common Share
Basic earnings per share amounts are computed by dividing reported
earnings available to common stockholders by the weighted average
shares outstanding for the period. Diluted earnings per share
amounts are computed by dividing reported earnings available to
common stockholders by weighted average common shares outstanding
for the period giving effect to securities considered to be
potentially dilutive common shares, such as stock options.
For the Three
Months Ended For the Six
Months Ended
2015 2014 2015 2014
Net income / (loss) $ (400,678 ) $ (289,905 ) $ (390,690 ) $ 689,957
Weighted average shares of common stock outstanding used to compute
basic earnings per share 29,573,466 29,212,021 29,412,425 29,212,021
Additional common shares to be issued assuming exercise of stock
options and stock warrants
—
—
— 2,462,690
Weighted average shares of common and common equivalent stock
outstanding used to compute diluted earnings per share 29,573,466 29,212,021 29,412,425 31,674,711
Basic:
Net income / (loss) per share $ (0.01 ) $ (0.01 ) $ (0.01 ) $ 0.02
Weighted average common shares outstanding 29,573,466 29,212,021 29,412,425 29,212,021
Diluted:
Net income / (loss) per share $ (0.01 ) $ (0.01 ) $ (0.01 ) $ 0.02
Weighted average common and common equivalent shares
outstanding 29,573,466 29,212,021 29,412,425 31,674,711
For the three months ended June 30, 2015 and 2014 and the six
months ended June 30, 2015, outstanding stock options were
excluded from weighted average shares of common and common
equivalent shares outstanding due to their anti-dilutive effect as
a result of the Company’s net loss.</t>
  </si>
  <si>
    <t>Stock Based Compensation</t>
  </si>
  <si>
    <t>Disclosure of Compensation Related Costs, Share-based Payments [Abstract]</t>
  </si>
  <si>
    <t>Note 7: Stock Based Compensation
The Company’s Amended and Restated Stock Option and
Restricted Stock Plan (the “Plan”) provided for the
issuance of incentive and nonqualified stock options to purchase,
and restricted stock grants of, shares of the Company’s
Class A common stock. Individuals eligible for participation
in the Plan included designated officers and other employees
(including employees who also serve as directors), non-employee
directors, independent contractors and consultants who perform
services for the Company. The terms of each grant under the Plan
were determined by the board of directors of the Company (the
“Board”), or a committee of the board administering the
Plan, in accordance with the terms of the Plan. Outstanding stock
options become immediately exercisable upon a change of control of
the Company as in accordance with the terms of the Plan. Stock
options granted under the Plan typically become exercisable over a
one to five year period. Generally, the options have various
vesting periods, which include immediate and term vesting
periods.
In 2002, the Company’s stockholders authorized an additional
2,000,000 shares available for grant under the Plan. In addition,
the Company filed a registration statement on Form S-8 with the
SEC. Such registration statement also covered certain options
granted prior to the merger in 2001, which were not granted under
the Plan (“Outside Plan Stock Options”).
On December 8, 2005, the Company’s stockholders ratified
the CTI Group (Holdings) Inc. Stock Incentive Plan (the
“Stock Incentive Plan”) at the Company’s 2005
Annual Meeting of Stockholders. In addition, the Company filed a
registration statement on Form S-8 with the SEC. The Stock
Incentive Plan replaced the Plan. No new grants will be granted
under the Plan. Grants that were made under the Plan prior to the
stockholders’ approval of the Stock Incentive Plan will
continue to be administered under the Plan.
The Stock Incentive Plan is administered by the Compensation
Committee of the Board, (the “Compensation Committee”).
Under the Stock Incentive Plan, the Compensation Committee is
authorized to grant awards to non-employee directors, executive
officers and other employees of, and consultants and advisors to,
the Company or any of its subsidiaries and to determine the number
and types of such awards and the terms, conditions, vesting and
other limitations applicable to each such award. In addition, the
Compensation Committee has the power to interpret the Stock
Incentive Plan and to adopt such rules and regulations as it
considers necessary or appropriate for purposes of administering
the Stock Incentive Plan.
The following types of awards or any combination of awards may be
granted under the Stock Incentive Plan: (i) incentive stock
options, (ii) non-qualified stock options, (iii) stock
grants, (iv) performance awards, and (v) restricted stock
units.
The maximum number of shares of Class A common stock with
respect to which awards may be granted to any individual
participant under the Stock Incentive Plan during each of the
Company’s fiscal years will not exceed 1,500,000 shares of
Class A common stock, subject to certain adjustments described
in the Stock Incentive Plan.
The aggregate number of shares of Class A common stock that
are reserved for awards, including shares of Class A common
stock underlying stock options, to be granted under the Stock
Incentive Plan is 6,000,000 shares, subject to adjustments for
stock splits, recapitalizations and other specified events. As of
June 30, 2015, there were 415,725 awards available for grant
under the Stock Incentive Plan. If any outstanding award is
cancelled, forfeited, or surrendered to the Company, shares of
Class A common stock allocable to such award may again be
available for awards under the Stock Incentive Plan. Incentive
stock options may be granted only to participants who are executive
officers and other employees of the Company or any of its
subsidiaries on the day of the grant, and non-qualified stock
options may be granted to any participant in the Stock Incentive
Plan. No stock option granted under the Stock Incentive Plan will
be exercisable later than ten years after the date it is
granted.
On April 1, 2014, “Board”, adopted Amendment
No. 1 (the “Amendment”) to the CTI Group
(Holdings) Inc. Stock Incentive Plan. The Amendment amended the
Stock Incentive Plan to, among other things, permit the
Compensation Committee of the Board, as administrator of the Stock
Incentive Plan, to issue restricted stock units (each an
“RSU”) to certain eligible participants under the Stock
Incentive Plan. An RSU represents a contingent right to receive
shares of Class A common stock, cash and/or other property.
Pursuant to the Amendment, the Compensation Committee of the Board
may, in its sole discretion, determine (i) the participants,
under the Stock Incentive Plan, who will receive RSUs, and
(ii) the number of shares of the Company’s Class A
common stock and/or the amount of cash or other property underlying
each RSU. Further, each RSU will be subject to such terms and
conditions consistent with the Stock Incentive Plan as are
determined by the Compensation Committee of the Board and as set
forth in the award agreement relating to such RSU. The Amendment
also amended the Stock Incentive Plan to permit the Compensation
Committee of the Board to grant awards under the Stock Incentive
Plan in substitution for stock and stock-based awards of another
entity (an “Acquired Entity”) held by such Acquired
Entity’s former employees if such individuals become
employees of the Company as a result of the Company’s merger
or consolidation with or acquisition of the Acquired Entity.
Through March 31, 2015, the Company treated all RSUs as equity
awards as it was the Company’s intent to redeem these awards
via transfer of stock. On April 20, 2015, the Board of
Directors consented to allow RSUs that had vested at April 1,
2015 to be redeemed for their cash or stock value. As a result of
this decision, the remaining RSUs outstanding were deemed tainted,
and were modified to be treated as liability awards. The Company
now records a liability for restrictive stock units and remeasures
the liability on each reporting date and the associated
compensation cost is adjusted to reflect the remeasurement of the
fair value at the reporting date.
On April 1, 2015, the Board adopted the CTI Group (Holdings)
Inc. 2015 Stock Incentive Plan (the “2015 Stock Incentive
Plan”).
The 2015 Stock Incentive Plan is administered by the Compensation
Committee of the Board. Under the 2015 Stock Incentive Plan, the
Compensation Committee is authorized to grant awards to
non-employee directors, executive officers and other employees of,
and consultants and advisors to, the Company or any of its
subsidiaries and to determine the number and types of such awards
and the terms, conditions, vesting and other limitations applicable
to each such award. In addition, the Compensation Committee has the
power to interpret the 2015 Stock Incentive Plan and to adopt such
rules and regulations as it considers necessary or appropriate for
purposes of administering the 2015 Stock Incentive Plan.
The following types of awards or any combination of awards may be
granted under the 2015 Stock Incentive Plan: (i) incentive
stock options, (ii) non-qualified stock options,
(iii) stock grants, (iv) performance awards, and
(v) RSUs.
The maximum number of shares of Class A common stock with
respect to which awards may be granted to any individual
participant under the 2015 Stock Incentive Plan during each of the
Company’s fiscal years will not exceed 1,500,000 shares of
Class A common stock, subject to certain adjustments described
in the 2015 Stock Incentive Plan.
The aggregate number of shares of Class A common stock that
are reserved for awards, including shares of Class A common
stock underlying stock options, to be granted under the 2015 Stock
Incentive Plan is 5,000,000 shares, subject to adjustments for
stock splits, recapitalizations and other specified events. If any
outstanding award is cancelled, forfeited, settled in cash or
surrendered to the Company, shares of Class A common stock
allocable to such award may again be available for awards under the
2015 Stock Incentive Plan. Incentive stock options may be granted
only to participants who are executive officers and other employees
of the Company or any of its subsidiaries on the day of the grant,
and non-qualified stock options may be granted to any participant
in the 2015 Stock Incentive Plan. No stock option granted under the
2015 Stock Incentive Plan will be exercisable later than ten years
after the date it is granted.
The Compensation Committee of the Board, as administrator of the
2015 Stock Incentive Plan, is permitted to issue RSUs to certain
eligible participants under the 2015 Stock Incentive Plan. The
Compensation Committee of the Board may, in its sole discretion,
determine (i) the participants under the 2015 Stock Incentive
Plan who will receive RSUs, and (ii) the number of shares of
the Company’s Class A common stock and/or the amount of
cash or other property underlying each RSU. Further, each RSU will
be subject to such terms and conditions consistent with the 2015
Stock Incentive Plan as are determined by the Compensation
Committee of the Board and as set forth in the award agreement
relating to such RSU. The Compensation Committee of the Board is
also permitted to grant awards under the 2015 Stock Incentive Plan
in substitution for stock and stock-based awards of an Acquired
Entity held by such Acquired Entity’s former employees if
such individuals become employees of the Company as a result of the
Company’s merger or consolidation with or acquisition of the
Acquired Entity.
On April 20, 2015, the Board of Directors consented to allow
RSUs that had vested at April 1, 2015 to be redeemed for their
cash or stock value. As a result of this decision, the remaining
RSUs outstanding were deemed tainted, and were modified to be
treated as liability awards. The Company now records a liability
for restrictive stock units and remeasures the liability on each
reporting date and the associated compensation cost is adjusted to
reflect the remeasurement of the fair value at the reporting date.
There were 165,305 shares exercised and 308,869 RSU’s vested
for the six months ended June 30, 2015. In addition, there
were 85,243 shares or $44,584 redeemed for cash and accounted for
as a reduction in stockholders equity. The stock option expense for
the period ended June 30, 20915 was $133,100.
As of June 30, 2015, no awards had been issued under the 2015
Stock Incentive Plan.
At June 30, 2015, there were options to purchase 3,057,171
shares of Class A common stock. There were exercisable options
to purchase an aggregate of 2,957,171 shares of Class A common
stock under the Plan, Stock Incentive Plan and 2015 Stock Incentive
Plan as of June 30, 2015.
At June 30, 2015, there were RSUs outstanding representing the
right, subject to satisfaction of vesting conditions, to receive an
aggregate of 3,098,614 shares of Class A common stock (or
their value in cash) at a future date without payment of a purchase
price.
Information with respect to options was as follows:
Options
&amp;
Exercise Price Range Per Share Weighted
Outstanding, January 1, 2015 5,811,746 $ 0.00 - $ 0.40 $ 0.21
Granted 2,519,507 $ 0.00 - $ 0.52 $ 0.00
Exercised (474,074 ) $ 0.09 - $ 0.52 $ 0.383
Expired (1,701,394 ) $ 0.00 - $ 0.52 $ 0.374
Outstanding, June 30, 2015 6,155,785 $ 0.00 - $ 0.52 $ 0.243
The future compensation costs related to non-vested options at
June 30, 2015 is $619,418. The Company now records a liability
for restrictive stock units (RSU’s) and remeasures the
liability on each reporting date and the associated compensation
cost is adjusted to reflect the remeasurement of the fair value at
the reporting date.
The future compensation cost of the RSU’s valued at
June 30, 2015 will be $929,584. The future costs will be
recognized over the weighted average period of approximately 2.75
years
The following table summarizes options exercisable at June 30,
2015:
Option Exercise Price Weighted Average Aggregate Weighted Remaining
June 30, 2015 2,957,171 $ 0.08-$ 0.52 $ 0.243 $ 694,635 4.64 years
The following table summarized non vested options and
RSU’s:
Option/RSU Shares
Unvested outstanding, January 1, 2015 1,376,832
Granted 2,519,507
Expired (260,623 )
Vested (437,102 )
Unvested outstanding, June 30, 2015 3,198,614
The fair value of each option award is estimated on the date of
grant using a closed-form option valuation model
(Black-Scholes-Merton formula) that uses the assumptions noted in
the following table:
2014
Risk-free interest rate 0.50 %
Dividend yield 0.00 %
Volatility factor 91.00 %
Expected lives 5 years
RSU’s value is the value of the Company’s stock on the
reporting date and expense is recognized on a straight line basis
taking into account an estimated forfeiture.
For the three and six months ended June 30, 2015 and the three
months ended June 30, 2014, outstanding stock options were
excluded from weighted average shares of common and common
equivalent shares outstanding due to their anti-dilutive effect as
a result of the Company’s net loss.
The fair value of each option award is estimated on the date of
grant using a closed-form option valuation model
(Black-Scholes-Merton formula). Expected volatilities are based on
implied volatilities from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general
practices used by other companies in the software industry and
estimates by the Company of the period of time that options granted
are expected to be outstanding. The risk-free rate for periods
within the contractual life of the option is based on the U.S.
Treasury yield curve in effect at the time of grant.
On February 16, 2007, the Company and Fairford Holdings Europe
AB, formerly known as Fairford Holdings Scandinavia AB
(“Fairford Europe”), a wholly-owned subsidiary of
Fairford, entered into the Securities Purchase Agreement (the
“Agreement”), dated February 16, 2007. Pursuant to
the Agreement, on February 16, 2007, the Company issued to
Fairford Europe a Class A common stock Purchase Warrant (the
“Original Warrant”) to purchase shares of Class A
common stock of the Company in consideration for securing the
issuance of a $2.6 million letter of credit (the “Letter of
Credit”) from SEB Bank to National City Bank. Due to National
City Bank’s receipt of the Letter of Credit, the Company was
able to obtain the loan at a favorable cash-backed interest rate.
Effective April 14, 2008, the Company entered into a new
Securities Purchase Agreement with Fairford Europe and issued an
additional warrant to Fairford Europe purchase shares of
Class A common stock based on the interest rate savings (the
“Additional Warrant”).
Pursuant to the Original Warrant, Fairford Europe is entitled to
purchase 419,495 shares of Class A common stock at the
exercise price of $0.34 per share, subject to adjustments as
described in the Original Warrant, at any time prior to the 10th
anniversary of the date of issuance. Pursuant to the Additional
Warrant, Fairford Europe is entitled to purchase 620,675 shares of
Class A common stock at the exercise price of $0.22 per share,
subject to adjustments as described in the Additional Warrant, at
any time prior to the 10th anniversary of the date of issuance. On
December 31, 2009, Fairford Europe sold all of its owned
Class A shares, or 355,099 shares to Fairford for SEK 2.80362
$(0.39) per share. As of June 30, 2015, Fairford beneficially
owned 65.1% of the Company’s outstanding Class A common
stock and Fairford Europe owned warrants to purchase 1,040,170
shares of the Company’s Class A common
stock. Mr. Osseiran, the majority holder of the
Company’s Class A common stock and a director of the
Company, is a director of Fairford, the President of Fairford
Europe and a grantor and sole beneficiary of a revocable trust
which is the sole stockholder of Fairford. Mr. Dahl, a
director of the Company, is a director of Fairford and the Chairman
of Fairford Europe. The Original Warrant and Additional Warrant
vested immediately upon grant.
Selling, general and administrative expense, includes stock based
compensation $102,700 and $64,757 for the three months ended
June 30, 2015 and June 30, 2014, respectively. Selling,
general and administrative expense includes stock based
compensation of $133,100 and $79,966, for the six months ended
June 30, 2015 and June 30, 2014, respectively.
Stock-based compensation expenses are recorded in the Corporate
Allocation segment as these amounts are not included in internal
measures of segment operating performance.</t>
  </si>
  <si>
    <t>Indemnification to Customers</t>
  </si>
  <si>
    <t>NOTE 8: Indemnification to Customers
The Company’s agreements with customers generally require the
Company to indemnify the customer against claims that the
Company’s software infringes third party patent, copyright,
trademark or other proprietary rights. Such indemnification
obligations are generally limited in a variety of industry-standard
provisions including our right to replace the infringing
product.
As of June 30, 2015, the Company did not experience any
material losses related to these indemnification obligations and no
material claims with respect thereto were outstanding. The Company
does not expect significant claims related to these indemnification
obligations, and consequently, the Company has not established any
related accruals.</t>
  </si>
  <si>
    <t>Contingencies</t>
  </si>
  <si>
    <t>Commitments and Contingencies Disclosure [Abstract]</t>
  </si>
  <si>
    <t>NOTE 9: Contingencies
The Company is subject to claims and lawsuits arising primarily in
the ordinary course of business. It is the opinion of management
that the disposition or ultimate resolution of any such pending
claims and lawsuits will not have a material adverse effect on the
consolidated financial position, results of operations or cash
flows of the Company.
The Company realized other income of $0 and $1,344,749 for the
three and six months ended June 30, 2014, respectively. The
other income of $1,344,749 was the net amount of a $3,100,000
patent settlement less legal fees related to the settlement of
$1,755,251. The Company did not have any corresponding settlement
in the period ended June 30, 2015.
On June 1, 2015, the Company entered into an Employment
Agreement (the “Employment Agreement”) with Manfred
Hanuschek, which amended and restated a prior agreement with
Mr. Hanuschek. The terms of the Employment Agreement include,
but are not limited to, compensation, non-competition, severance
and change in control clauses. As of June 30, 2015 all
relevant amounts have been accrued for under the Employment
Agreement.</t>
  </si>
  <si>
    <t>Income Taxes</t>
  </si>
  <si>
    <t>Income Tax Disclosure [Abstract]</t>
  </si>
  <si>
    <t>NOTE 10: Income Taxes
The Company records a valuation allowance against its net deferred
tax asset to the extent management believes, it is more likely than
not, that the asset will not be realized. As of June 30, 2015,
the Company’s valuation allowance related only to net
deferred tax assets in the United States. The Company does not
expect earnings related to non-U.S. subsidiaries to be permanently
reinvested. The impact of adoption of this policy has not had a
material impact on the Company’s results of operations,
financial position or cash flows.
The Company recognizes a tax position as a benefit only if it is
“more likely than not” that the tax position would be
sustained in a tax examination, with a tax examination being
presumed to occur. As of June 30, 2015 and June 30, 2014,
the Company had $162,735 and $159,827 of unrecognized tax benefits,
respectively, all of which would favorably affect the
Company’s effective tax rate if recognized. The Company and
its subsidiaries are subject to U.S. federal and state income taxes
as well as foreign income tax in the United Kingdom. The Company
does not expect the total amount of unrecognized tax benefits to
significantly increase in the next twelve months.
The Company recognizes interest and/or penalties related to income
tax matters in income tax expense. The Company had no amounts
accrued for interest and penalties as of June 30, 2015.
For the six months ended June 30, 2015 and June 30, 2014,
the Company had $62,306 and $112,940, respectively, of income tax
expense and for the three months ended June 30, 2015 and
June 30, 2014, the Company had $(36,869) and $70,897 of income
tax benefit and expense, respectively. The income tax benefit and
expense were primarily related to the United Kingdom operations.
The difference between the statutory rate and the actual rate is
primarily due to the valuation allowance related to the net
deferred tax assets in the United States. The lower actual rate in
the United Kingdom for the three months ended June 30, 2015 is a
result of increased capital allowances and research and development
credits that are permanent differences.</t>
  </si>
  <si>
    <t>Segment Information</t>
  </si>
  <si>
    <t>Segment Reporting [Abstract]</t>
  </si>
  <si>
    <t xml:space="preserve">NOTE 11: Segment Information
The Company has two reportable segments: EIM and CAMRA. These
segments are managed separately because the services provided by
each segment require different technology and marketing
strategies.
Electronic Invoice Management:
Call Accounting Management and Recording:
Reconciling items for operating income (loss) in the table below
represent corporate expenses, legal costs for patent enforcement
and depreciation all of which are in the United States.
The accounting policies for segment reporting are the same as those
described in Note 1 of the Notes to Consolidated Financial
Statements in the Company’s Annual Report on Form 10-K for
the year ended December 31, 2014.
Summarized financial information concerning the Company’s
reportable segments for the six and three months ended
June 30, 2015 and 2014 is shown in the following tables.
For Six Months Ended June 30,
2015
Electronic Call Accounting Corporate Consolidated
Revenues $ 4,234,692 $ 3,559,204 $
— $ 7,793,896
Gross profit (loss) Revenues less cost of products, excluding
depreciation and amortization 3,409,458 2,276,348
— 5,685,806
Depreciation and amortization 477,689 352,167 8,186 838,042
Income (loss) from operations 771,741 (146,781 ) (950,139 ) (325,179 )
Long-lived assets 3,763,950 1,462,977 86,189 5,313,116
For Six Months Ended June 30,
2014
Electronic Call Accounting Corporate Consolidated
Revenues $ 4,834,524 $ 3,195,014 $
— $ 8,029,538
Gross profit (loss) Revenues less cost of products, excluding
depreciation and amortization 3,973,297 1,988,293
— 5,961,590
Depreciation and amortization 643,829 279,708 5,130 928,667
Income (loss) from operations 583,352 (207,240 ) (892,491 ) (516,379 )
Long-lived assets 4,741,108 1,350,844 19,913 6,111,865
For Three Months Ended June 30,
2015
Electronic Call Accounting Corporate Consolidated
Revenues $ 2,057,486 $ 1,637,086 $
— $ 3,694,572
Gross profit (loss) Revenues less cost of products, excluding
depreciation and amortization 1,659,341 993,472
— 2,652,813
Depreciation and amortization 237,517 165,446 4,187 407,150
Income (loss) from operations 353,551 (268,225 ) (520,396 ) (435,070 )
Long-lived assets 3,763,950 1,462,977 86,189 5,313,116
For Three Months Ended June 30,
2014
Electronic Call Accounting Corporate Consolidated
Revenues $ 2,458,149 $ 1,625,920 $
— $ 4,084,069
Gross profit (loss) Revenues less cost of products, excluding
depreciation and amortization 2,015,245 1,030,819
— 3,046,064
Depreciation and amortization 315,359 144,113 2,530 462,002
Income (loss) from operations 291,401 (88,882 ) (415,923 ) (213,404 )
Long-lived assets 4,741,108 1,350,844 19,913 6,111,865
The following table presents net revenues by geographic
location.
For Six Months Ended June 30,
2015
United United Consolidated
Revenues $ 1,963,542 $ 5,830,354 $ 7,793,896
Gross profit (Revenues less cost of products, excluding
depreciation and amortization) 1,206,915 4,478,891 5,685,806
Depreciation and amortization 346,060 491,982 838,042
Income (loss) from operations (1,517,406 ) 1,192,227 (325,179 )
Long-lived assets 4,518,254 794,862 5,313,116
For Six Months Ended June 30,
2014
United United Consolidated
Revenues $ 2,167,184 $ 5,862,354 $ 8,029,538
Gross profit (Revenues less cost of products, excluding
depreciation and amortization) 1,530,843 4,430,747 5,961,590
Depreciation and amortization 271,772 656,895 928,667
Income (loss) from operations (963,105 ) 446,726 (516,379 )
Long-lived assets 4,996,453 1,115,412 6,111,865
For Three Months Ended June 30,
2015
United United Consolidated
Revenues $ 896,460 $ 2,798,112 $ 3,694,572
Gross profit (Revenues less cost of products, excluding
depreciation and amortization) 508,748 2,144,065 2,652,813
Depreciation and amortization 162,173 244,977 407,150
Income (loss) from operations (1,117,268 ) 682,198 (435,070 )
Long-lived assets 4,518,254 794,862 5,313,116
For Three Months Ended June 30,
2014
United United Consolidated
Revenues $ 1,023,657 $ 3,060,412 $ 4,084,069
Gross profit (Revenues less cost of products, excluding
depreciation and amortization) 729,031 2,317,033 3,046,064
Depreciation and amortization 138,928 323,074 462,002
Income (loss) from operations (493,914 ) 280,510 (213,404 )
Long-lived assets 4,996,453 1,115,412 6,111,865 </t>
  </si>
  <si>
    <t>Related Party Transactions</t>
  </si>
  <si>
    <t>Related Party Transactions [Abstract]</t>
  </si>
  <si>
    <t>NOTE 12 –Related Party Transactions
On October 30, 2013, the Company, issued to Fairford, Michael
Reinarts and John Birbeck (collectively, the “Lenders”)
a Promissory Note (the “Note”) in the aggregate
principal amount of $1,400,000 (the “Principal
Amount”). As of June 30, 2015, Fairford beneficially
owned 65.1% of the Company’s outstanding Class A common
stock. Pursuant to the Note, the Company promised to pay to the
Lenders, on demand made at any time following April 30, 2014,
or if demand is not sooner made, on May 31, 2014 (such date,
or if earlier, the date demand is made under the Note, the
“Maturity Date”), the unpaid balance under the Note
plus all interest accrued thereunder as of the Maturity Date in the
following proportions: 80% to Fairford Holdings, Ltd., 10% to
Michael Reinarts and 10% to John Birbeck. Advances as of
December 31, 2013, totaled $1,400,000 under the Note. In
February 2014, the Company paid the Lenders principal of $700,000
and all interest accrued to date. On April 17, 2014, the
Company paid all remaining principal and accrued interest under the
Note.
On March 7, 2013, a proposal was made by Fairford, Michael
Reinarts and John Birbeck (the “Buying Group”), to
purchase all of the outstanding shares of stock of the Company for
a cash purchase price of $0.29 per share (the
“Proposal”). On December 30, 2013, the purchase
price on the offer was increased to $0.40 per share (the
“Revised Offer”). On June 14, 2014, the Special
Committee of the Board rejected the Revised Offer.
Upon being informed of the Special Committee’s rejection of
the Revised Offer, the Buying Group informed the Company on
June 14, 2014 that it would not be increasing and formally
withdrew the Revised Offer. Accordingly, the Board disbanded the
Special Committee effective immediately.</t>
  </si>
  <si>
    <t>Business and Basis of Presentation (Policies)</t>
  </si>
  <si>
    <t>Business</t>
  </si>
  <si>
    <t>The Company designs, develops, markets and supports billing and
data management software and services. The Company operates in two
business segments: Electronic Invoice Management
(“EIM”) and Call Accounting Management and Recording
(“CAMRA”). The majority of the Company’s business
is in Europe and North America.
The Company was originally incorporated in Pennsylvania in 1968 and
reincorporated in the State of Delaware in 1988, pursuant to a
merger of CTI into a wholly owned subsidiary formed as a Delaware
corporation. In November 1995, the Company changed its name to CTI
Group (Holdings) Inc.
EIM designs, develops and provides electronic invoice presentment
and analysis software that enables internet-based customer
self-care for wireline, wireless and convergent providers of
telecommunications services. EIM software and services are used
primarily by telecommunications services providers to enhance their
customer relationships while reducing the providers operational
expenses related to paper-based invoice delivery and customer
support relating to billing inquiries. CAMRA designs, develops and
provides software and services used by enterprise, governmental,
institutional end users and managed and hosted customers of service
providers to manage their telecommunications service and equipment
usage and to analyze voice, video, and data usage, record and
monitor communications and perform administrative and back office
functions such as cost allocation or client bill back. These
applications are commonly available in the market as
enterprise-grade products. Customers typically purchase the CAMRA
products when upgrading or acquiring a new enterprise
communications platform.</t>
  </si>
  <si>
    <t>Basis of Presentation</t>
  </si>
  <si>
    <t>The accompanying consolidated financial statements have been
prepared by the Company without audit, pursuant to the rules and
regulations of the Securities and Exchange Commission
(“SEC”), and reflect all adjustments which, in the
opinion of management, are necessary for a fair statement of the
results for the interim periods presented. All such adjustments are
of a normal recurring nature.
Certain information in footnote disclosures, normally included in
financial statements prepared in accordance with generally accepted
accounting principles in the United States of America
(“GAAP”), has been condensed or omitted pursuant to the
rules and regulations of the SEC, although the Company believes the
disclosures are adequate to make the information presented not
misleading. These financial statements should be read in
conjunction with the consolidated financial statements for the year
ended December 31, 2014 and the notes thereto included in the
Company’s Annual Report on Form 10-K filed with the SEC.
The Company follows accounting standards set by the Financial
Accounting Standards Board (“FASB”). The FASB
establishes GAAP. Rules and interpretive releases of the SEC under
authority of federal securities laws are also sources of
authoritative GAAP for SEC registrants, which the Company is
required to follow.</t>
  </si>
  <si>
    <t>In May 2014, the FASB issued Accounting Standards Update
2014-09, Revenue from Contracts with Customers:
Topic
In August 2014, FASB issued ASU 2014-15, “ Presentation of
Financial Statements Going Concern Disclosure of Uncertainties about an Entity’s
Ability to Continue as a Going Concern substantial doubt,</t>
  </si>
  <si>
    <t>Basic and Diluted Net Income Per Common Share (Tables)</t>
  </si>
  <si>
    <t>Calculation of Basic and Diluted Earnings (Loss) per Share</t>
  </si>
  <si>
    <t>Diluted earnings per share amounts are computed by dividing
reported earnings available to common stockholders by weighted
average common shares outstanding for the period giving effect to
securities considered to be potentially dilutive common shares,
such as stock options.
For the Three
Months Ended For the Six
Months Ended
2015 2014 2015 2014
Net income / (loss) $ (400,678 ) $ (289,905 ) $ (390,690 ) $ 689,957
Weighted average shares of common stock outstanding used to compute
basic earnings per share 29,573,466 29,212,021 29,412,425 29,212,021
Additional common shares to be issued assuming exercise of stock
options and stock warrants
—
—
— 2,462,690
Weighted average shares of common and common equivalent stock
outstanding used to compute diluted earnings per share 29,573,466 29,212,021 29,412,425 31,674,711
Basic:
Net income / (loss) per share $ (0.01 ) $ (0.01 ) $ (0.01 ) $ 0.02
Weighted average common shares outstanding 29,573,466 29,212,021 29,412,425 29,212,021
Diluted:
Net income / (loss) per share $ (0.01 ) $ (0.01 ) $ (0.01 ) $ 0.02
Weighted average common and common equivalent shares
outstanding 29,573,466 29,212,021 29,412,425 31,674,711</t>
  </si>
  <si>
    <t>Stock Based Compensation (Tables)</t>
  </si>
  <si>
    <t>Information with Respect to Options</t>
  </si>
  <si>
    <t>Information with respect to options was as follows:
Options
&amp;
Exercise Price Range Per Share Weighted
Outstanding, January 1, 2015 5,811,746 $ 0.00 - $ 0.40 $ 0.21
Granted 2,519,507 $ 0.00 - $ 0.52 $ 0.00
Exercised (474,074 ) $ 0.09 - $ 0.52 $ 0.383
Expired (1,701,394 ) $ 0.00 - $ 0.52 $ 0.374
Outstanding, June 30, 2015 6,155,785 $ 0.00 - $ 0.52 $ 0.243</t>
  </si>
  <si>
    <t>Summary of Options Exercisable</t>
  </si>
  <si>
    <t>The following table summarizes options exercisable at June 30,
2015:
Option Exercise Price Weighted Average Aggregate Weighted Remaining
June 30, 2015 2,957,171 $ 0.08-$ 0.52 $ 0.243 $ 694,635 4.64 years</t>
  </si>
  <si>
    <t>Summary of Non-Vested Options and RSU's</t>
  </si>
  <si>
    <t>The following table summarized non vested options and
RSU’s:
Option/RSU Shares
Unvested outstanding, January 1, 2015 1,376,832
Granted 2,519,507
Expired (260,623 )
Vested (437,102 )
Unvested outstanding, June 30, 2015 3,198,614</t>
  </si>
  <si>
    <t>Option Valuation Model Assumptions</t>
  </si>
  <si>
    <t xml:space="preserve">The fair value of each option award is estimated on the date of
grant using a closed-form option valuation model
(Black-Scholes-Merton formula) that uses the assumptions noted in
the following table:
2014
Risk-free interest rate 0.50 %
Dividend yield 0.00 %
Volatility factor 91.00 %
Expected lives 5 years </t>
  </si>
  <si>
    <t>Segment Information (Tables)</t>
  </si>
  <si>
    <t>Financial Information Summarizing Reportable Segments</t>
  </si>
  <si>
    <t xml:space="preserve">Summarized financial information concerning the Company’s
reportable segments for the six and three months ended
June 30, 2015 and 2014 is shown in the following tables.
For Six Months Ended June 30,
2015
Electronic Call Accounting Corporate Consolidated
Revenues $ 4,234,692 $ 3,559,204 $
— $ 7,793,896
Gross profit (loss) Revenues less cost of products, excluding
depreciation and amortization 3,409,458 2,276,348
— 5,685,806
Depreciation and amortization 477,689 352,167 8,186 838,042
Income (loss) from operations 771,741 (146,781 ) (950,139 ) (325,179 )
Long-lived assets 3,763,950 1,462,977 86,189 5,313,116
For Six Months Ended June 30,
2014
Electronic Call Accounting Corporate Consolidated
Revenues $ 4,834,524 $ 3,195,014 $
— $ 8,029,538
Gross profit (loss) Revenues less cost of products, excluding
depreciation and amortization 3,973,297 1,988,293
— 5,961,590
Depreciation and amortization 643,829 279,708 5,130 928,667
Income (loss) from operations 583,352 (207,240 ) (892,491 ) (516,379 )
Long-lived assets 4,741,108 1,350,844 19,913 6,111,865
For Three Months Ended June 30,
2015
Electronic Call Accounting Corporate Consolidated
Revenues $ 2,057,486 $ 1,637,086 $
— $ 3,694,572
Gross profit (loss) Revenues less cost of products, excluding
depreciation and amortization 1,659,341 993,472
— 2,652,813
Depreciation and amortization 237,517 165,446 4,187 407,150
Income (loss) from operations 353,551 (268,225 ) (520,396 ) (435,070 )
Long-lived assets 3,763,950 1,462,977 86,189 5,313,116
For Three Months Ended June 30,
2014
Electronic Call Accounting Corporate Consolidated
Revenues $ 2,458,149 $ 1,625,920 $
— $ 4,084,069
Gross profit (loss) Revenues less cost of products, excluding
depreciation and amortization 2,015,245 1,030,819
— 3,046,064
Depreciation and amortization 315,359 144,113 2,530 462,002
Income (loss) from operations 291,401 (88,882 ) (415,923 ) (213,404 )
Long-lived assets 4,741,108 1,350,844 19,913 6,111,865 </t>
  </si>
  <si>
    <t>Net Revenues by Geographic Location</t>
  </si>
  <si>
    <t xml:space="preserve">The following table presents net revenues by geographic
location.
For Six Months Ended June 30,
2015
United United Consolidated
Revenues $ 1,963,542 $ 5,830,354 $ 7,793,896
Gross profit (Revenues less cost of products, excluding
depreciation and amortization) 1,206,915 4,478,891 5,685,806
Depreciation and amortization 346,060 491,982 838,042
Income (loss) from operations (1,517,406 ) 1,192,227 (325,179 )
Long-lived assets 4,518,254 794,862 5,313,116
For Six Months Ended June 30,
2014
United United Consolidated
Revenues $ 2,167,184 $ 5,862,354 $ 8,029,538
Gross profit (Revenues less cost of products, excluding
depreciation and amortization) 1,530,843 4,430,747 5,961,590
Depreciation and amortization 271,772 656,895 928,667
Income (loss) from operations (963,105 ) 446,726 (516,379 )
Long-lived assets 4,996,453 1,115,412 6,111,865
For Three Months Ended June 30,
2015
United United Consolidated
Revenues $ 896,460 $ 2,798,112 $ 3,694,572
Gross profit (Revenues less cost of products, excluding
depreciation and amortization) 508,748 2,144,065 2,652,813
Depreciation and amortization 162,173 244,977 407,150
Income (loss) from operations (1,117,268 ) 682,198 (435,070 )
Long-lived assets 4,518,254 794,862 5,313,116
For Three Months Ended June 30,
2014
United United Consolidated
Revenues $ 1,023,657 $ 3,060,412 $ 4,084,069
Gross profit (Revenues less cost of products, excluding
depreciation and amortization) 729,031 2,317,033 3,046,064
Depreciation and amortization 138,928 323,074 462,002
Income (loss) from operations (493,914 ) 280,510 (213,404 )
Long-lived assets 4,996,453 1,115,412 6,111,865 </t>
  </si>
  <si>
    <t>Business and Basis of Presentation - Additional Information (Detail)</t>
  </si>
  <si>
    <t>Jun. 30, 2015USD ($)</t>
  </si>
  <si>
    <t>Jun. 30, 2014USD ($)</t>
  </si>
  <si>
    <t>Jun. 30, 2015USD ($)Segment</t>
  </si>
  <si>
    <t>Organization, Consolidation and Presentation of Financial Statements [Abstract]</t>
  </si>
  <si>
    <t>Number of business segments</t>
  </si>
  <si>
    <t>Amortization expense of developed software | $</t>
  </si>
  <si>
    <t>Supplemental Schedule of Non-Cash Investing and Financing Activities - Additional Information (Detail) - Foreign Tax Authority [Member] - United Kingdom [Member] - USD ($)</t>
  </si>
  <si>
    <t>Current Year [Member]</t>
  </si>
  <si>
    <t>Schedule Of Supplemental Cash Flow [Line Items]</t>
  </si>
  <si>
    <t>Income taxes paid</t>
  </si>
  <si>
    <t>Prior Year [Member]</t>
  </si>
  <si>
    <t>Debt Obligations and Liquidity - Additional Information (Detail) - USD ($)</t>
  </si>
  <si>
    <t>Apr. 17, 2014</t>
  </si>
  <si>
    <t>Oct. 31, 2013</t>
  </si>
  <si>
    <t>Debt Instrument [Line Items]</t>
  </si>
  <si>
    <t>Loan paid off</t>
  </si>
  <si>
    <t>Fairford Holdings Limited [Member] | Promissory Note [Member]</t>
  </si>
  <si>
    <t>Interest rate on amount of loan advanced to company</t>
  </si>
  <si>
    <t>6.50%</t>
  </si>
  <si>
    <t>Fairford Holdings Limited [Member] | Maximum [Member]</t>
  </si>
  <si>
    <t>Loan received form issuance note</t>
  </si>
  <si>
    <t>Basic and Diluted Net Income Per Common Share - Calculation of Basic and Diluted Earnings (Loss) per Share (Detail) - USD ($)</t>
  </si>
  <si>
    <t>Weighted average shares of common stock outstanding used to compute basic earnings per share</t>
  </si>
  <si>
    <t>Additional common shares to be issued assuming exercise of stock options and stock warrants</t>
  </si>
  <si>
    <t>Weighted average shares of common and common equivalent stock outstanding used to compute diluted earnings per share</t>
  </si>
  <si>
    <t>Basic:</t>
  </si>
  <si>
    <t>Net income / (loss) per share</t>
  </si>
  <si>
    <t>Weighted average common shares outstanding</t>
  </si>
  <si>
    <t>Diluted:</t>
  </si>
  <si>
    <t>Weighted average common and common equivalent shares outstanding</t>
  </si>
  <si>
    <t>Stock Based Compensation - Additional Information (Detail)</t>
  </si>
  <si>
    <t>Dec. 31, 2009$ / sharesshares</t>
  </si>
  <si>
    <t>Jun. 30, 2015USD ($)$ / sharesshares</t>
  </si>
  <si>
    <t>Dec. 31, 2002shares</t>
  </si>
  <si>
    <t>Dec. 31, 2009SEK / shares</t>
  </si>
  <si>
    <t>Share-based Compensation Arrangement by Share-based Payment Award [Line Items]</t>
  </si>
  <si>
    <t>Additional shares granted</t>
  </si>
  <si>
    <t>Maximum exercisable period of stock options from the date of grant under Stock Incentive Plan</t>
  </si>
  <si>
    <t>10 years</t>
  </si>
  <si>
    <t>Options exercisable to purchase common stock</t>
  </si>
  <si>
    <t>Future compensation costs related to non-vested options and RSU's | $</t>
  </si>
  <si>
    <t>Future compensation costs, weighted average period of recognition</t>
  </si>
  <si>
    <t>2 years 9 months</t>
  </si>
  <si>
    <t>Consideration for securing issuance | $</t>
  </si>
  <si>
    <t>Portion of stock-based compensation included in selling, general and administrative expense | $</t>
  </si>
  <si>
    <t>Restricted Stock Units (RSUs) [Member]</t>
  </si>
  <si>
    <t>Restricted Stock Units (RSUs) [Member] | 2015 Stock Incentive Plan [Member]</t>
  </si>
  <si>
    <t>Number of shares, exercised</t>
  </si>
  <si>
    <t>Number of shares, vested</t>
  </si>
  <si>
    <t>Shares redeemed for cash</t>
  </si>
  <si>
    <t>Shares redeemed for cash, value | $</t>
  </si>
  <si>
    <t>Stock option expense | $</t>
  </si>
  <si>
    <t>Awards issued</t>
  </si>
  <si>
    <t>Selling, General and Administrative Expenses [Member]</t>
  </si>
  <si>
    <t>Minimum [Member]</t>
  </si>
  <si>
    <t>Exercise period of stock options granted under the Plan</t>
  </si>
  <si>
    <t>1 year</t>
  </si>
  <si>
    <t>Maximum [Member]</t>
  </si>
  <si>
    <t>5 years</t>
  </si>
  <si>
    <t>Class A Common Stock [Member]</t>
  </si>
  <si>
    <t>Maximum number of share granted under Stock Incentive Plan</t>
  </si>
  <si>
    <t>Shares reserved for awards</t>
  </si>
  <si>
    <t>Share available for grant</t>
  </si>
  <si>
    <t>Class A Common Stock [Member] | Additional Warrant [Member]</t>
  </si>
  <si>
    <t>Number of shares callable by Warrant</t>
  </si>
  <si>
    <t>Exercise price of Warrants | $ / shares</t>
  </si>
  <si>
    <t>Class A Common Stock [Member] | Original Warrant [Member]</t>
  </si>
  <si>
    <t>Class A Common Stock [Member] | Fairford Europe [Member]</t>
  </si>
  <si>
    <t>Class A Common Stock [Member] | 2015 Stock Incentive Plan [Member]</t>
  </si>
  <si>
    <t>Class A Common Stock [Member] | Fairford Holdings Limited [Member]</t>
  </si>
  <si>
    <t>Securities sold</t>
  </si>
  <si>
    <t>Price of securities sold | (per share)</t>
  </si>
  <si>
    <t>Percentage of Company's outstanding Class A common stock beneficially owned by Fairford</t>
  </si>
  <si>
    <t>65.10%</t>
  </si>
  <si>
    <t>Class A Common Stock [Member] | Plan and Stock Incentive Plan Options [Member]</t>
  </si>
  <si>
    <t>Options outstanding to purchase common stock</t>
  </si>
  <si>
    <t>Class A Common Stock [Member] | Restricted Stock Units (RSUs) [Member]</t>
  </si>
  <si>
    <t>Non-vested RSUs shares outstanding</t>
  </si>
  <si>
    <t>Stock Based Compensation - Information with Respect to Options (Detail) - 6 months ended Jun. 30, 2015 - $ / shares</t>
  </si>
  <si>
    <t>Total</t>
  </si>
  <si>
    <t>Options &amp; RSU Shares, Outstanding, Beginning balance</t>
  </si>
  <si>
    <t>Options &amp; RSU Shares, Granted</t>
  </si>
  <si>
    <t>Options &amp; RSU Shares, Exercised</t>
  </si>
  <si>
    <t>Options &amp; RSU Shares, Expired</t>
  </si>
  <si>
    <t>Options &amp; RSU Shares, Outstanding, Ending balance</t>
  </si>
  <si>
    <t>Exercise Price Range Per Share, Lower range limit, Outstanding, Beginning balance</t>
  </si>
  <si>
    <t>Exercise Price Range Per Share, Lower range limit, Granted</t>
  </si>
  <si>
    <t>Exercise Price Range Per Share, Lower range limit, Exercised</t>
  </si>
  <si>
    <t>Exercise Price Range Per Share, Lower range limit, Expired</t>
  </si>
  <si>
    <t>Exercise Price Range Per Share, Lower range limit, Outstanding, Ending balance</t>
  </si>
  <si>
    <t>Exercise Price Range Per Share, Upper range limit, Outstanding, Beginning balance</t>
  </si>
  <si>
    <t>Exercise Price Range Per Share, Upper range limit, Granted</t>
  </si>
  <si>
    <t>Exercise Price Range Per Share, Upper range limit, Exercised</t>
  </si>
  <si>
    <t>Exercise Price Range Per Share, Upper range limit, Expired</t>
  </si>
  <si>
    <t>Exercise Price Range Per Share, Upper range limit, Outstanding, Ending balance</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Stock Based Compensation - Summary of Options Exercisable (Detail) - Jun. 30, 2015 - USD ($)</t>
  </si>
  <si>
    <t>Option Shares</t>
  </si>
  <si>
    <t>Exercise Price Range Per Share, Lower range limit</t>
  </si>
  <si>
    <t>Exercise Price Range Per Share, Upper range limit</t>
  </si>
  <si>
    <t>Weighted Average Exercise Price</t>
  </si>
  <si>
    <t>Aggregate Intrinsic Value</t>
  </si>
  <si>
    <t>Weighted Remaining Contractual Term</t>
  </si>
  <si>
    <t>4 years 7 months 21 days</t>
  </si>
  <si>
    <t>Stock Based Compensation - Summary of Non-Vested Options and RSU's (Detail)</t>
  </si>
  <si>
    <t>Jun. 30, 2015shares</t>
  </si>
  <si>
    <t>Unvested options and RSU's outstanding, January 1, 2015</t>
  </si>
  <si>
    <t>Unvested options and RSU's, Granted</t>
  </si>
  <si>
    <t>Unvested options and RSU's, Expired</t>
  </si>
  <si>
    <t>Unvested options and RSU's, Vested</t>
  </si>
  <si>
    <t>Unvested options and RSU's outstanding, June 30, 2015</t>
  </si>
  <si>
    <t>Stock Based Compensation - Option Valuation Model Assumptions (Detail) - 12 months ended Dec. 31, 2014</t>
  </si>
  <si>
    <t>Risk-free interest rate</t>
  </si>
  <si>
    <t>0.50%</t>
  </si>
  <si>
    <t>Dividend yield</t>
  </si>
  <si>
    <t>0.00%</t>
  </si>
  <si>
    <t>Volatility factor</t>
  </si>
  <si>
    <t>91.00%</t>
  </si>
  <si>
    <t>Expected lives</t>
  </si>
  <si>
    <t>Contingencies - Additional Information (Detail) - USD ($)</t>
  </si>
  <si>
    <t>Other income</t>
  </si>
  <si>
    <t>Patent settlement fees</t>
  </si>
  <si>
    <t>Legal fees related to settlement</t>
  </si>
  <si>
    <t>Income Taxes - Additional Information (Detail) - USD ($)</t>
  </si>
  <si>
    <t>Unrecognized tax benefit</t>
  </si>
  <si>
    <t>Amounts accrued for interest and penalties</t>
  </si>
  <si>
    <t>Income tax expense (benefit)</t>
  </si>
  <si>
    <t>Segment Information - Additional Information (Detail)</t>
  </si>
  <si>
    <t>Jun. 30, 2015Segment</t>
  </si>
  <si>
    <t>Number of reportable business segments</t>
  </si>
  <si>
    <t>Segment Information - Financial Information Summarizing Reportable Segments (Detail) - USD ($)</t>
  </si>
  <si>
    <t>Segment Reporting Information [Line Items]</t>
  </si>
  <si>
    <t>Revenues</t>
  </si>
  <si>
    <t>Gross profit (loss) Revenues less cost of products, excluding depreciation and amortization</t>
  </si>
  <si>
    <t>Income (loss) from operations</t>
  </si>
  <si>
    <t>Long-lived assets</t>
  </si>
  <si>
    <t>Operating Segments [Member] | Electronic Invoice Management [Member]</t>
  </si>
  <si>
    <t>Operating Segments [Member] | Call Accounting Management and Recording [Member]</t>
  </si>
  <si>
    <t>Corporate Allocation [Member]</t>
  </si>
  <si>
    <t>Segment Information - Net Revenues by Geographic Location (Detail) - USD ($)</t>
  </si>
  <si>
    <t>Gross profit (Revenues less cost of products, excluding depreciation and amortization)</t>
  </si>
  <si>
    <t>United States [Member]</t>
  </si>
  <si>
    <t>United Kingdom [Member]</t>
  </si>
  <si>
    <t>Related Party Transactions - Additional Information (Detail) - USD ($)</t>
  </si>
  <si>
    <t>Feb. 28, 2014</t>
  </si>
  <si>
    <t>Dec. 31, 2013</t>
  </si>
  <si>
    <t>Dec. 30, 2013</t>
  </si>
  <si>
    <t>Oct. 30, 2013</t>
  </si>
  <si>
    <t>Mar. 07, 2013</t>
  </si>
  <si>
    <t>Fairford Holdings Limited [Member]</t>
  </si>
  <si>
    <t>Related Party Transaction [Line Items]</t>
  </si>
  <si>
    <t>Percentage of proportion of interest accrued on maturity date</t>
  </si>
  <si>
    <t>80.00%</t>
  </si>
  <si>
    <t>Lenders [Member]</t>
  </si>
  <si>
    <t>10.00%</t>
  </si>
  <si>
    <t>Michael Reinarts [Member]</t>
  </si>
  <si>
    <t>Buying Group [Member]</t>
  </si>
  <si>
    <t>Cash purchase price payable under proposal made by Related party to purchase common stock</t>
  </si>
  <si>
    <t>Class A Common Stock [Member] | Lenders [Member] | Fairford Holdings Limited [Member]</t>
  </si>
  <si>
    <t>Promissory Note [Member] | Lenders [Member]</t>
  </si>
  <si>
    <t>Principal amount of promissory notes</t>
  </si>
  <si>
    <t>Amount of advanced received from lenders</t>
  </si>
  <si>
    <t>Principal paid to lenders</t>
  </si>
  <si>
    <t>Promissory Note [Member] | Class A Common Stock [Member] | Lenders [Member]</t>
  </si>
  <si>
    <t>Expiry date of promissory note, description</t>
  </si>
  <si>
    <t>The Company promised to pay to the  Lenders, on demand made at any time following April 30, 2014, or if demand is  not sooner made, on May 31, 2014</t>
  </si>
</sst>
</file>

<file path=xl/styles.xml><?xml version="1.0" encoding="utf-8"?>
<styleSheet xmlns="http://schemas.openxmlformats.org/spreadsheetml/2006/main">
  <numFmts count="5">
    <numFmt formatCode="_(&quot;$ &quot;#,##0_);_(&quot;$ &quot;(#,##0)" numFmtId="165"/>
    <numFmt formatCode="_(&quot;$ &quot;#,##0.00_);_(&quot;$ &quot;(#,##0.00)" numFmtId="166"/>
    <numFmt formatCode="_(&quot;SEK &quot;#,##0.00000_);_(&quot;SEK &quot;(#,##0.000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355627</v>
      </c>
    </row>
    <row r="12" spans="1:3">
      <c t="s" s="4" r="A12">
        <v>19</v>
      </c>
      <c t="s" s="4" r="B12">
        <v>20</v>
      </c>
    </row>
    <row r="13" spans="1:3">
      <c t="s" s="4" r="A13">
        <v>21</v>
      </c>
      <c t="s" s="4" r="B13">
        <v>22</v>
      </c>
    </row>
    <row r="14" spans="1:3">
      <c t="s" s="4" r="A14">
        <v>23</v>
      </c>
      <c t="n" s="5" r="C14">
        <v>29863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34</v>
      </c>
      <c t="s" s="2" r="B1">
        <v>1</v>
      </c>
    </row>
    <row r="2" spans="1:2">
      <c t="s" s="2" r="B2">
        <v>2</v>
      </c>
    </row>
    <row r="3" spans="1:2">
      <c t="s" s="3" r="A3">
        <v>135</v>
      </c>
    </row>
    <row r="4" spans="1:2">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37</v>
      </c>
      <c t="s" s="2" r="B1">
        <v>1</v>
      </c>
    </row>
    <row r="2" spans="1:2">
      <c t="s" s="2" r="B2">
        <v>2</v>
      </c>
    </row>
    <row r="3" spans="1:2">
      <c t="s" s="3" r="A3">
        <v>138</v>
      </c>
    </row>
    <row r="4" spans="1:2">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40</v>
      </c>
      <c t="s" s="2" r="B1">
        <v>1</v>
      </c>
    </row>
    <row r="2" spans="1:2">
      <c t="s" s="2" r="B2">
        <v>2</v>
      </c>
    </row>
    <row r="3" spans="1:2">
      <c t="s" s="3" r="A3">
        <v>141</v>
      </c>
    </row>
    <row r="4" spans="1:2">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43</v>
      </c>
      <c t="s" s="2" r="B1">
        <v>1</v>
      </c>
    </row>
    <row r="2" spans="1:2">
      <c t="s" s="2" r="B2">
        <v>2</v>
      </c>
    </row>
    <row r="3" spans="1:2">
      <c t="s" s="3" r="A3">
        <v>132</v>
      </c>
    </row>
    <row r="4" spans="1:2">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8</v>
      </c>
      <c t="s" s="2" r="B1">
        <v>1</v>
      </c>
    </row>
    <row r="2" spans="1:2">
      <c t="s" s="2" r="B2">
        <v>2</v>
      </c>
    </row>
    <row r="3" spans="1:2">
      <c t="s" s="3" r="A3">
        <v>149</v>
      </c>
    </row>
    <row r="4" spans="1:2">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1</v>
      </c>
      <c t="s" s="2" r="B1">
        <v>1</v>
      </c>
    </row>
    <row r="2" spans="1:2">
      <c t="s" s="2" r="B2">
        <v>2</v>
      </c>
    </row>
    <row r="3" spans="1:2">
      <c t="s" s="3" r="A3">
        <v>152</v>
      </c>
    </row>
    <row r="4" spans="1:2">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54</v>
      </c>
      <c t="s" s="2" r="B1">
        <v>1</v>
      </c>
    </row>
    <row r="2" spans="1:2">
      <c t="s" s="2" r="B2">
        <v>2</v>
      </c>
    </row>
    <row r="3" spans="1:2">
      <c t="s" s="3" r="A3">
        <v>155</v>
      </c>
    </row>
    <row r="4" spans="1:2">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s="1" r="A1">
        <v>157</v>
      </c>
      <c t="s" s="2" r="B1">
        <v>1</v>
      </c>
    </row>
    <row r="2" spans="1:2">
      <c t="s" s="2" r="B2">
        <v>2</v>
      </c>
    </row>
    <row r="3" spans="1:2">
      <c t="s" s="3" r="A3">
        <v>123</v>
      </c>
    </row>
    <row r="4" spans="1:2">
      <c t="s" s="4" r="A4">
        <v>158</v>
      </c>
      <c t="s" s="4" r="B4">
        <v>159</v>
      </c>
    </row>
    <row r="5" spans="1:2">
      <c t="s" s="4" r="A5">
        <v>160</v>
      </c>
      <c t="s" s="4" r="B5">
        <v>161</v>
      </c>
    </row>
    <row r="6" spans="1:2">
      <c t="s" s="4" r="A6">
        <v>134</v>
      </c>
      <c t="s" s="4" r="B6">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s="1" r="A1">
        <v>163</v>
      </c>
      <c t="s" s="2" r="B1">
        <v>1</v>
      </c>
    </row>
    <row r="2" spans="1:2">
      <c t="s" s="2" r="B2">
        <v>2</v>
      </c>
    </row>
    <row r="3" spans="1:2">
      <c t="s" s="3" r="A3">
        <v>138</v>
      </c>
    </row>
    <row r="4" spans="1:2">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4330917</v>
      </c>
      <c t="n" s="7" r="C3">
        <v>5278476</v>
      </c>
    </row>
    <row r="4" spans="1:3">
      <c t="s" s="4" r="A4">
        <v>28</v>
      </c>
      <c t="n" s="5" r="B4">
        <v>3117396</v>
      </c>
      <c t="n" s="5" r="C4">
        <v>3577866</v>
      </c>
    </row>
    <row r="5" spans="1:3">
      <c t="s" s="4" r="A5">
        <v>29</v>
      </c>
      <c t="n" s="5" r="B5">
        <v>276939</v>
      </c>
      <c t="n" s="5" r="C5">
        <v>368965</v>
      </c>
    </row>
    <row r="6" spans="1:3">
      <c t="s" s="4" r="A6">
        <v>30</v>
      </c>
      <c t="n" s="5" r="B6">
        <v>127564</v>
      </c>
      <c t="n" s="5" r="C6">
        <v>243861</v>
      </c>
    </row>
    <row r="7" spans="1:3">
      <c t="s" s="4" r="A7">
        <v>31</v>
      </c>
      <c t="n" s="5" r="B7">
        <v>7852816</v>
      </c>
      <c t="n" s="5" r="C7">
        <v>9469168</v>
      </c>
    </row>
    <row r="8" spans="1:3">
      <c t="s" s="4" r="A8">
        <v>32</v>
      </c>
      <c t="n" s="5" r="B8">
        <v>2290352</v>
      </c>
      <c t="n" s="5" r="C8">
        <v>2280493</v>
      </c>
    </row>
    <row r="9" spans="1:3">
      <c t="s" s="4" r="A9">
        <v>33</v>
      </c>
      <c t="n" s="5" r="B9">
        <v>231988</v>
      </c>
      <c t="n" s="5" r="C9">
        <v>470566</v>
      </c>
    </row>
    <row r="10" spans="1:3">
      <c t="s" s="4" r="A10">
        <v>34</v>
      </c>
      <c t="n" s="5" r="B10">
        <v>14878</v>
      </c>
    </row>
    <row r="11" spans="1:3">
      <c t="s" s="4" r="A11">
        <v>35</v>
      </c>
      <c t="n" s="5" r="B11">
        <v>2769589</v>
      </c>
      <c t="n" s="5" r="C11">
        <v>2769589</v>
      </c>
    </row>
    <row r="12" spans="1:3">
      <c t="s" s="4" r="A12">
        <v>36</v>
      </c>
      <c t="n" s="5" r="B12">
        <v>6309</v>
      </c>
      <c t="n" s="5" r="C12">
        <v>29218</v>
      </c>
    </row>
    <row r="13" spans="1:3">
      <c t="s" s="4" r="A13">
        <v>37</v>
      </c>
      <c t="n" s="5" r="B13">
        <v>13165932</v>
      </c>
      <c t="n" s="5" r="C13">
        <v>15019034</v>
      </c>
    </row>
    <row r="14" spans="1:3">
      <c t="s" s="3" r="A14">
        <v>38</v>
      </c>
    </row>
    <row r="15" spans="1:3">
      <c t="s" s="4" r="A15">
        <v>39</v>
      </c>
      <c t="n" s="5" r="B15">
        <v>222735</v>
      </c>
      <c t="n" s="5" r="C15">
        <v>244335</v>
      </c>
    </row>
    <row r="16" spans="1:3">
      <c t="s" s="4" r="A16">
        <v>40</v>
      </c>
      <c t="n" s="5" r="B16">
        <v>1061577</v>
      </c>
      <c t="n" s="5" r="C16">
        <v>1227101</v>
      </c>
    </row>
    <row r="17" spans="1:3">
      <c t="s" s="4" r="A17">
        <v>41</v>
      </c>
      <c t="n" s="5" r="B17">
        <v>503106</v>
      </c>
      <c t="n" s="5" r="C17">
        <v>633761</v>
      </c>
    </row>
    <row r="18" spans="1:3">
      <c t="s" s="4" r="A18">
        <v>42</v>
      </c>
      <c t="n" s="5" r="B18">
        <v>754484</v>
      </c>
      <c t="n" s="5" r="C18">
        <v>635980</v>
      </c>
    </row>
    <row r="19" spans="1:3">
      <c t="s" s="4" r="A19">
        <v>43</v>
      </c>
      <c t="n" s="5" r="B19">
        <v>188717</v>
      </c>
      <c t="n" s="5" r="C19">
        <v>191731</v>
      </c>
    </row>
    <row r="20" spans="1:3">
      <c t="s" s="4" r="A20">
        <v>44</v>
      </c>
      <c t="n" s="5" r="B20">
        <v>3625730</v>
      </c>
      <c t="n" s="5" r="C20">
        <v>4250433</v>
      </c>
    </row>
    <row r="21" spans="1:3">
      <c t="s" s="4" r="A21">
        <v>45</v>
      </c>
      <c t="n" s="5" r="B21">
        <v>59353</v>
      </c>
      <c t="n" s="5" r="C21">
        <v>57522</v>
      </c>
    </row>
    <row r="22" spans="1:3">
      <c t="s" s="4" r="A22">
        <v>46</v>
      </c>
      <c t="n" s="5" r="B22">
        <v>6415702</v>
      </c>
      <c t="n" s="5" r="C22">
        <v>7240863</v>
      </c>
    </row>
    <row r="23" spans="1:3">
      <c t="s" s="4" r="A23">
        <v>47</v>
      </c>
      <c t="n" s="5" r="B23">
        <v>171182</v>
      </c>
      <c t="n" s="5" r="C23">
        <v>241276</v>
      </c>
    </row>
    <row r="24" spans="1:3">
      <c t="s" s="4" r="A24">
        <v>48</v>
      </c>
      <c t="n" s="5" r="B24">
        <v>202651</v>
      </c>
      <c t="n" s="5" r="C24">
        <v>799559</v>
      </c>
    </row>
    <row r="25" spans="1:3">
      <c t="s" s="4" r="A25">
        <v>49</v>
      </c>
      <c t="n" s="5" r="C25">
        <v>45721</v>
      </c>
    </row>
    <row r="26" spans="1:3">
      <c t="s" s="4" r="A26">
        <v>50</v>
      </c>
      <c t="n" s="5" r="C26">
        <v>30138</v>
      </c>
    </row>
    <row r="27" spans="1:3">
      <c t="s" s="4" r="A27">
        <v>51</v>
      </c>
      <c t="n" s="7" r="B27">
        <v>6789535</v>
      </c>
      <c t="n" s="7" r="C27">
        <v>8357557</v>
      </c>
    </row>
    <row r="28" spans="1:3">
      <c t="s" s="4" r="A28">
        <v>52</v>
      </c>
    </row>
    <row r="29" spans="1:3">
      <c t="s" s="3" r="A29">
        <v>53</v>
      </c>
    </row>
    <row r="30" spans="1:3">
      <c t="s" s="4" r="A30">
        <v>54</v>
      </c>
      <c t="n" s="7" r="B30">
        <v>298630</v>
      </c>
      <c t="n" s="7" r="C30">
        <v>293889</v>
      </c>
    </row>
    <row r="31" spans="1:3">
      <c t="s" s="4" r="A31">
        <v>55</v>
      </c>
      <c t="n" s="5" r="B31">
        <v>26390270</v>
      </c>
      <c t="n" s="5" r="C31">
        <v>26339410</v>
      </c>
    </row>
    <row r="32" spans="1:3">
      <c t="s" s="4" r="A32">
        <v>56</v>
      </c>
      <c t="n" s="5" r="B32">
        <v>-20594306</v>
      </c>
      <c t="n" s="5" r="C32">
        <v>-20203616</v>
      </c>
    </row>
    <row r="33" spans="1:3">
      <c t="s" s="4" r="A33">
        <v>57</v>
      </c>
      <c t="n" s="5" r="B33">
        <v>473946</v>
      </c>
      <c t="n" s="5" r="C33">
        <v>423937</v>
      </c>
    </row>
    <row r="34" spans="1:3">
      <c t="s" s="4" r="A34">
        <v>58</v>
      </c>
      <c t="n" s="5" r="B34">
        <v>-192143</v>
      </c>
      <c t="n" s="5" r="C34">
        <v>-192143</v>
      </c>
    </row>
    <row r="35" spans="1:3">
      <c t="s" s="4" r="A35">
        <v>59</v>
      </c>
      <c t="n" s="5" r="B35">
        <v>6376397</v>
      </c>
      <c t="n" s="5" r="C35">
        <v>6661477</v>
      </c>
    </row>
    <row r="36" spans="1:3">
      <c t="s" s="4" r="A36">
        <v>60</v>
      </c>
      <c t="n" s="7" r="B36">
        <v>13165932</v>
      </c>
      <c t="n" s="7" r="C36">
        <v>15019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s="1" r="A1">
        <v>166</v>
      </c>
      <c t="s" s="2" r="B1">
        <v>1</v>
      </c>
    </row>
    <row r="2" spans="1:2">
      <c t="s" s="2" r="B2">
        <v>2</v>
      </c>
    </row>
    <row r="3" spans="1:2">
      <c t="s" s="3" r="A3">
        <v>141</v>
      </c>
    </row>
    <row r="4" spans="1:2">
      <c t="s" s="4" r="A4">
        <v>167</v>
      </c>
      <c t="s" s="4" r="B4">
        <v>168</v>
      </c>
    </row>
    <row r="5" spans="1:2">
      <c t="s" s="4" r="A5">
        <v>169</v>
      </c>
      <c t="s" s="4" r="B5">
        <v>170</v>
      </c>
    </row>
    <row r="6" spans="1:2">
      <c t="s" s="4" r="A6">
        <v>171</v>
      </c>
      <c t="s" s="4" r="B6">
        <v>172</v>
      </c>
    </row>
    <row r="7" spans="1:2">
      <c t="s" s="4" r="A7">
        <v>173</v>
      </c>
      <c t="s" s="4" r="B7">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s="1" r="A1">
        <v>175</v>
      </c>
      <c t="s" s="2" r="B1">
        <v>1</v>
      </c>
    </row>
    <row r="2" spans="1:2">
      <c t="s" s="2" r="B2">
        <v>2</v>
      </c>
    </row>
    <row r="3" spans="1:2">
      <c t="s" s="3" r="A3">
        <v>152</v>
      </c>
    </row>
    <row r="4" spans="1:2">
      <c t="s" s="4" r="A4">
        <v>176</v>
      </c>
      <c t="s" s="4" r="B4">
        <v>177</v>
      </c>
    </row>
    <row r="5" spans="1:2">
      <c t="s" s="4" r="A5">
        <v>178</v>
      </c>
      <c t="s" s="4" r="B5">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s="1" r="A1">
        <v>180</v>
      </c>
      <c t="s" s="2" r="B1">
        <v>69</v>
      </c>
      <c t="s" s="2" r="D1">
        <v>1</v>
      </c>
    </row>
    <row r="2" spans="1:5">
      <c t="s" s="2" r="B2">
        <v>181</v>
      </c>
      <c t="s" s="2" r="C2">
        <v>182</v>
      </c>
      <c t="s" s="2" r="D2">
        <v>183</v>
      </c>
      <c t="s" s="2" r="E2">
        <v>182</v>
      </c>
    </row>
    <row r="3" spans="1:5">
      <c t="s" s="3" r="A3">
        <v>184</v>
      </c>
    </row>
    <row r="4" spans="1:5">
      <c t="s" s="4" r="A4">
        <v>185</v>
      </c>
      <c t="n" s="5" r="D4">
        <v>2</v>
      </c>
    </row>
    <row r="5" spans="1:5">
      <c t="s" s="4" r="A5">
        <v>186</v>
      </c>
      <c t="n" s="7" r="B5">
        <v>241139</v>
      </c>
      <c t="n" s="7" r="C5">
        <v>195455</v>
      </c>
      <c t="n" s="7" r="D5">
        <v>478768</v>
      </c>
      <c t="n" s="7" r="E5">
        <v>37773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87</v>
      </c>
      <c t="s" s="2" r="B1">
        <v>1</v>
      </c>
    </row>
    <row r="2" spans="1:3">
      <c t="s" s="2" r="B2">
        <v>2</v>
      </c>
      <c t="s" s="2" r="C2">
        <v>70</v>
      </c>
    </row>
    <row r="3" spans="1:3">
      <c t="s" s="4" r="A3">
        <v>188</v>
      </c>
    </row>
    <row r="4" spans="1:3">
      <c t="s" s="3" r="A4">
        <v>189</v>
      </c>
    </row>
    <row r="5" spans="1:3">
      <c t="s" s="4" r="A5">
        <v>190</v>
      </c>
      <c t="n" s="7" r="B5">
        <v>0</v>
      </c>
      <c t="n" s="7" r="C5">
        <v>41415</v>
      </c>
    </row>
    <row r="6" spans="1:3">
      <c t="s" s="4" r="A6">
        <v>191</v>
      </c>
    </row>
    <row r="7" spans="1:3">
      <c t="s" s="3" r="A7">
        <v>189</v>
      </c>
    </row>
    <row r="8" spans="1:3">
      <c t="s" s="4" r="A8">
        <v>190</v>
      </c>
      <c t="n" s="7" r="B8">
        <v>19000</v>
      </c>
      <c t="n" s="7" r="C8">
        <v>4982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s="1" r="A1">
        <v>192</v>
      </c>
      <c t="s" s="2" r="B1">
        <v>193</v>
      </c>
      <c t="s" s="2" r="C1">
        <v>194</v>
      </c>
      <c t="s" s="2" r="D1">
        <v>2</v>
      </c>
      <c t="s" s="2" r="E1">
        <v>70</v>
      </c>
    </row>
    <row r="2" spans="1:5">
      <c t="s" s="3" r="A2">
        <v>195</v>
      </c>
    </row>
    <row r="3" spans="1:5">
      <c t="s" s="4" r="A3">
        <v>196</v>
      </c>
      <c t="n" s="7" r="D3">
        <v>28307</v>
      </c>
      <c t="n" s="7" r="E3">
        <v>26593</v>
      </c>
    </row>
    <row r="4" spans="1:5">
      <c t="s" s="4" r="A4">
        <v>197</v>
      </c>
    </row>
    <row r="5" spans="1:5">
      <c t="s" s="3" r="A5">
        <v>195</v>
      </c>
    </row>
    <row r="6" spans="1:5">
      <c t="s" s="4" r="A6">
        <v>198</v>
      </c>
      <c t="s" s="4" r="C6">
        <v>199</v>
      </c>
    </row>
    <row r="7" spans="1:5">
      <c t="s" s="4" r="A7">
        <v>200</v>
      </c>
    </row>
    <row r="8" spans="1:5">
      <c t="s" s="3" r="A8">
        <v>195</v>
      </c>
    </row>
    <row r="9" spans="1:5">
      <c t="s" s="4" r="A9">
        <v>201</v>
      </c>
      <c t="n" s="7" r="C9">
        <v>1400000</v>
      </c>
    </row>
    <row r="10" spans="1:5">
      <c t="s" s="4" r="A10">
        <v>196</v>
      </c>
      <c t="n" s="7" r="B10">
        <v>14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02</v>
      </c>
      <c t="s" s="2" r="B1">
        <v>69</v>
      </c>
      <c t="s" s="2" r="D1">
        <v>1</v>
      </c>
    </row>
    <row r="2" spans="1:5">
      <c t="s" s="2" r="B2">
        <v>2</v>
      </c>
      <c t="s" s="2" r="C2">
        <v>70</v>
      </c>
      <c t="s" s="2" r="D2">
        <v>2</v>
      </c>
      <c t="s" s="2" r="E2">
        <v>70</v>
      </c>
    </row>
    <row r="3" spans="1:5">
      <c t="s" s="3" r="A3">
        <v>138</v>
      </c>
    </row>
    <row r="4" spans="1:5">
      <c t="s" s="4" r="A4">
        <v>86</v>
      </c>
      <c t="n" s="7" r="B4">
        <v>-400678</v>
      </c>
      <c t="n" s="7" r="C4">
        <v>-289905</v>
      </c>
      <c t="n" s="7" r="D4">
        <v>-390690</v>
      </c>
      <c t="n" s="7" r="E4">
        <v>689957</v>
      </c>
    </row>
    <row r="5" spans="1:5">
      <c t="s" s="4" r="A5">
        <v>203</v>
      </c>
      <c t="n" s="5" r="B5">
        <v>29573466</v>
      </c>
      <c t="n" s="5" r="C5">
        <v>29212021</v>
      </c>
      <c t="n" s="5" r="D5">
        <v>29412425</v>
      </c>
      <c t="n" s="5" r="E5">
        <v>29212021</v>
      </c>
    </row>
    <row r="6" spans="1:5">
      <c t="s" s="4" r="A6">
        <v>204</v>
      </c>
      <c t="n" s="5" r="E6">
        <v>2462690</v>
      </c>
    </row>
    <row r="7" spans="1:5">
      <c t="s" s="4" r="A7">
        <v>205</v>
      </c>
      <c t="n" s="5" r="B7">
        <v>29573466</v>
      </c>
      <c t="n" s="5" r="C7">
        <v>29212021</v>
      </c>
      <c t="n" s="5" r="D7">
        <v>29412425</v>
      </c>
      <c t="n" s="5" r="E7">
        <v>31674711</v>
      </c>
    </row>
    <row r="8" spans="1:5">
      <c t="s" s="3" r="A8">
        <v>206</v>
      </c>
    </row>
    <row r="9" spans="1:5">
      <c t="s" s="4" r="A9">
        <v>207</v>
      </c>
      <c t="n" s="8" r="B9">
        <v>-0.01</v>
      </c>
      <c t="n" s="8" r="C9">
        <v>-0.01</v>
      </c>
      <c t="n" s="8" r="D9">
        <v>-0.01</v>
      </c>
      <c t="n" s="8" r="E9">
        <v>0.02</v>
      </c>
    </row>
    <row r="10" spans="1:5">
      <c t="s" s="4" r="A10">
        <v>208</v>
      </c>
      <c t="n" s="5" r="B10">
        <v>29573466</v>
      </c>
      <c t="n" s="5" r="C10">
        <v>29212021</v>
      </c>
      <c t="n" s="5" r="D10">
        <v>29412425</v>
      </c>
      <c t="n" s="5" r="E10">
        <v>29212021</v>
      </c>
    </row>
    <row r="11" spans="1:5">
      <c t="s" s="3" r="A11">
        <v>209</v>
      </c>
    </row>
    <row r="12" spans="1:5">
      <c t="s" s="4" r="A12">
        <v>207</v>
      </c>
      <c t="n" s="8" r="B12">
        <v>-0.01</v>
      </c>
      <c t="n" s="8" r="C12">
        <v>-0.01</v>
      </c>
      <c t="n" s="8" r="D12">
        <v>-0.01</v>
      </c>
      <c t="n" s="8" r="E12">
        <v>0.02</v>
      </c>
    </row>
    <row r="13" spans="1:5">
      <c t="s" s="4" r="A13">
        <v>210</v>
      </c>
      <c t="n" s="5" r="B13">
        <v>29573466</v>
      </c>
      <c t="n" s="5" r="C13">
        <v>29212021</v>
      </c>
      <c t="n" s="5" r="D13">
        <v>29412425</v>
      </c>
      <c t="n" s="5" r="E13">
        <v>316747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37"/>
    <col customWidth="1" max="6" min="6" width="21"/>
    <col customWidth="1" max="7" min="7" width="20"/>
    <col customWidth="1" max="8" min="8" width="26"/>
  </cols>
  <sheetData>
    <row r="1" spans="1:8">
      <c t="s" s="1" r="A1">
        <v>211</v>
      </c>
      <c t="s" s="2" r="B1">
        <v>212</v>
      </c>
      <c t="s" s="2" r="C1">
        <v>213</v>
      </c>
      <c t="s" s="2" r="D1">
        <v>182</v>
      </c>
      <c t="s" s="2" r="E1">
        <v>213</v>
      </c>
      <c t="s" s="2" r="F1">
        <v>182</v>
      </c>
      <c t="s" s="2" r="G1">
        <v>214</v>
      </c>
      <c t="s" s="2" r="H1">
        <v>215</v>
      </c>
    </row>
    <row r="2" spans="1:8">
      <c t="s" s="3" r="A2">
        <v>216</v>
      </c>
    </row>
    <row r="3" spans="1:8">
      <c t="s" s="4" r="A3">
        <v>217</v>
      </c>
      <c t="n" s="5" r="G3">
        <v>2000000</v>
      </c>
    </row>
    <row r="4" spans="1:8">
      <c t="s" s="4" r="A4">
        <v>218</v>
      </c>
      <c t="s" s="4" r="E4">
        <v>219</v>
      </c>
    </row>
    <row r="5" spans="1:8">
      <c t="s" s="4" r="A5">
        <v>220</v>
      </c>
      <c t="n" s="5" r="C5">
        <v>2957171</v>
      </c>
      <c t="n" s="5" r="E5">
        <v>2957171</v>
      </c>
    </row>
    <row r="6" spans="1:8">
      <c t="s" s="4" r="A6">
        <v>221</v>
      </c>
      <c t="n" s="7" r="C6">
        <v>619418</v>
      </c>
      <c t="n" s="7" r="E6">
        <v>619418</v>
      </c>
    </row>
    <row r="7" spans="1:8">
      <c t="s" s="4" r="A7">
        <v>222</v>
      </c>
      <c t="s" s="4" r="E7">
        <v>223</v>
      </c>
    </row>
    <row r="8" spans="1:8">
      <c t="s" s="4" r="A8">
        <v>224</v>
      </c>
      <c t="n" s="7" r="E8">
        <v>2600000</v>
      </c>
    </row>
    <row r="9" spans="1:8">
      <c t="s" s="4" r="A9">
        <v>225</v>
      </c>
      <c t="n" s="5" r="E9">
        <v>133100</v>
      </c>
      <c t="n" s="7" r="F9">
        <v>79966</v>
      </c>
    </row>
    <row r="10" spans="1:8">
      <c t="s" s="4" r="A10">
        <v>226</v>
      </c>
    </row>
    <row r="11" spans="1:8">
      <c t="s" s="3" r="A11">
        <v>216</v>
      </c>
    </row>
    <row r="12" spans="1:8">
      <c t="s" s="4" r="A12">
        <v>221</v>
      </c>
      <c t="n" s="5" r="C12">
        <v>929584</v>
      </c>
      <c t="n" s="7" r="E12">
        <v>929584</v>
      </c>
    </row>
    <row r="13" spans="1:8">
      <c t="s" s="4" r="A13">
        <v>227</v>
      </c>
    </row>
    <row r="14" spans="1:8">
      <c t="s" s="3" r="A14">
        <v>216</v>
      </c>
    </row>
    <row r="15" spans="1:8">
      <c t="s" s="4" r="A15">
        <v>228</v>
      </c>
      <c t="n" s="5" r="E15">
        <v>165305</v>
      </c>
    </row>
    <row r="16" spans="1:8">
      <c t="s" s="4" r="A16">
        <v>229</v>
      </c>
      <c t="n" s="5" r="E16">
        <v>308869</v>
      </c>
    </row>
    <row r="17" spans="1:8">
      <c t="s" s="4" r="A17">
        <v>230</v>
      </c>
      <c t="n" s="5" r="E17">
        <v>85243</v>
      </c>
    </row>
    <row r="18" spans="1:8">
      <c t="s" s="4" r="A18">
        <v>231</v>
      </c>
      <c t="n" s="7" r="E18">
        <v>44584</v>
      </c>
    </row>
    <row r="19" spans="1:8">
      <c t="s" s="4" r="A19">
        <v>232</v>
      </c>
      <c t="n" s="7" r="E19">
        <v>133100</v>
      </c>
    </row>
    <row r="20" spans="1:8">
      <c t="s" s="4" r="A20">
        <v>233</v>
      </c>
      <c t="n" s="5" r="E20">
        <v>0</v>
      </c>
    </row>
    <row r="21" spans="1:8">
      <c t="s" s="4" r="A21">
        <v>234</v>
      </c>
    </row>
    <row r="22" spans="1:8">
      <c t="s" s="3" r="A22">
        <v>216</v>
      </c>
    </row>
    <row r="23" spans="1:8">
      <c t="s" s="4" r="A23">
        <v>225</v>
      </c>
      <c t="n" s="7" r="C23">
        <v>102700</v>
      </c>
      <c t="n" s="7" r="D23">
        <v>64757</v>
      </c>
      <c t="n" s="7" r="E23">
        <v>133100</v>
      </c>
      <c t="n" s="7" r="F23">
        <v>79966</v>
      </c>
    </row>
    <row r="24" spans="1:8">
      <c t="s" s="4" r="A24">
        <v>235</v>
      </c>
    </row>
    <row r="25" spans="1:8">
      <c t="s" s="3" r="A25">
        <v>216</v>
      </c>
    </row>
    <row r="26" spans="1:8">
      <c t="s" s="4" r="A26">
        <v>236</v>
      </c>
      <c t="s" s="4" r="E26">
        <v>237</v>
      </c>
    </row>
    <row r="27" spans="1:8">
      <c t="s" s="4" r="A27">
        <v>238</v>
      </c>
    </row>
    <row r="28" spans="1:8">
      <c t="s" s="3" r="A28">
        <v>216</v>
      </c>
    </row>
    <row r="29" spans="1:8">
      <c t="s" s="4" r="A29">
        <v>236</v>
      </c>
      <c t="s" s="4" r="E29">
        <v>239</v>
      </c>
    </row>
    <row r="30" spans="1:8">
      <c t="s" s="4" r="A30">
        <v>240</v>
      </c>
    </row>
    <row r="31" spans="1:8">
      <c t="s" s="3" r="A31">
        <v>216</v>
      </c>
    </row>
    <row r="32" spans="1:8">
      <c t="s" s="4" r="A32">
        <v>241</v>
      </c>
      <c t="n" s="5" r="E32">
        <v>1500000</v>
      </c>
    </row>
    <row r="33" spans="1:8">
      <c t="s" s="4" r="A33">
        <v>242</v>
      </c>
      <c t="n" s="5" r="C33">
        <v>6000000</v>
      </c>
      <c t="n" s="5" r="E33">
        <v>6000000</v>
      </c>
    </row>
    <row r="34" spans="1:8">
      <c t="s" s="4" r="A34">
        <v>243</v>
      </c>
      <c t="n" s="5" r="C34">
        <v>415725</v>
      </c>
      <c t="n" s="5" r="E34">
        <v>415725</v>
      </c>
    </row>
    <row r="35" spans="1:8">
      <c t="s" s="4" r="A35">
        <v>244</v>
      </c>
    </row>
    <row r="36" spans="1:8">
      <c t="s" s="3" r="A36">
        <v>216</v>
      </c>
    </row>
    <row r="37" spans="1:8">
      <c t="s" s="4" r="A37">
        <v>245</v>
      </c>
      <c t="n" s="5" r="C37">
        <v>620675</v>
      </c>
      <c t="n" s="5" r="E37">
        <v>620675</v>
      </c>
    </row>
    <row r="38" spans="1:8">
      <c t="s" s="4" r="A38">
        <v>246</v>
      </c>
      <c t="n" s="8" r="C38">
        <v>0.22</v>
      </c>
      <c t="n" s="8" r="E38">
        <v>0.22</v>
      </c>
    </row>
    <row r="39" spans="1:8">
      <c t="s" s="4" r="A39">
        <v>247</v>
      </c>
    </row>
    <row r="40" spans="1:8">
      <c t="s" s="3" r="A40">
        <v>216</v>
      </c>
    </row>
    <row r="41" spans="1:8">
      <c t="s" s="4" r="A41">
        <v>245</v>
      </c>
      <c t="n" s="5" r="C41">
        <v>419495</v>
      </c>
      <c t="n" s="5" r="E41">
        <v>419495</v>
      </c>
    </row>
    <row r="42" spans="1:8">
      <c t="s" s="4" r="A42">
        <v>246</v>
      </c>
      <c t="n" s="8" r="C42">
        <v>0.34</v>
      </c>
      <c t="n" s="8" r="E42">
        <v>0.34</v>
      </c>
    </row>
    <row r="43" spans="1:8">
      <c t="s" s="4" r="A43">
        <v>248</v>
      </c>
    </row>
    <row r="44" spans="1:8">
      <c t="s" s="3" r="A44">
        <v>216</v>
      </c>
    </row>
    <row r="45" spans="1:8">
      <c t="s" s="4" r="A45">
        <v>245</v>
      </c>
      <c t="n" s="5" r="C45">
        <v>1040170</v>
      </c>
      <c t="n" s="5" r="E45">
        <v>1040170</v>
      </c>
    </row>
    <row r="46" spans="1:8">
      <c t="s" s="4" r="A46">
        <v>249</v>
      </c>
    </row>
    <row r="47" spans="1:8">
      <c t="s" s="3" r="A47">
        <v>216</v>
      </c>
    </row>
    <row r="48" spans="1:8">
      <c t="s" s="4" r="A48">
        <v>241</v>
      </c>
      <c t="n" s="5" r="E48">
        <v>1500000</v>
      </c>
    </row>
    <row r="49" spans="1:8">
      <c t="s" s="4" r="A49">
        <v>242</v>
      </c>
      <c t="n" s="5" r="C49">
        <v>5000000</v>
      </c>
      <c t="n" s="5" r="E49">
        <v>5000000</v>
      </c>
    </row>
    <row r="50" spans="1:8">
      <c t="s" s="4" r="A50">
        <v>250</v>
      </c>
    </row>
    <row r="51" spans="1:8">
      <c t="s" s="3" r="A51">
        <v>216</v>
      </c>
    </row>
    <row r="52" spans="1:8">
      <c t="s" s="4" r="A52">
        <v>251</v>
      </c>
      <c t="n" s="5" r="B52">
        <v>355099</v>
      </c>
    </row>
    <row r="53" spans="1:8">
      <c t="s" s="4" r="A53">
        <v>252</v>
      </c>
      <c t="n" s="8" r="B53">
        <v>0.39</v>
      </c>
      <c t="n" s="9" r="H53">
        <v>2.80362</v>
      </c>
    </row>
    <row r="54" spans="1:8">
      <c t="s" s="4" r="A54">
        <v>253</v>
      </c>
      <c t="s" s="4" r="C54">
        <v>254</v>
      </c>
      <c t="s" s="4" r="E54">
        <v>254</v>
      </c>
    </row>
    <row r="55" spans="1:8">
      <c t="s" s="4" r="A55">
        <v>255</v>
      </c>
    </row>
    <row r="56" spans="1:8">
      <c t="s" s="3" r="A56">
        <v>216</v>
      </c>
    </row>
    <row r="57" spans="1:8">
      <c t="s" s="4" r="A57">
        <v>256</v>
      </c>
      <c t="n" s="5" r="C57">
        <v>3057171</v>
      </c>
      <c t="n" s="5" r="E57">
        <v>3057171</v>
      </c>
    </row>
    <row r="58" spans="1:8">
      <c t="s" s="4" r="A58">
        <v>220</v>
      </c>
      <c t="n" s="5" r="C58">
        <v>2957171</v>
      </c>
      <c t="n" s="5" r="E58">
        <v>2957171</v>
      </c>
    </row>
    <row r="59" spans="1:8">
      <c t="s" s="4" r="A59">
        <v>257</v>
      </c>
    </row>
    <row r="60" spans="1:8">
      <c t="s" s="3" r="A60">
        <v>216</v>
      </c>
    </row>
    <row r="61" spans="1:8">
      <c t="s" s="4" r="A61">
        <v>258</v>
      </c>
      <c t="n" s="5" r="C61">
        <v>3098614</v>
      </c>
      <c t="n" s="5" r="E61">
        <v>30986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r="1" spans="1:2">
      <c t="s" s="1" r="A1">
        <v>259</v>
      </c>
      <c t="s" s="2" r="B1">
        <v>260</v>
      </c>
    </row>
    <row r="2" spans="1:2">
      <c t="s" s="3" r="A2">
        <v>141</v>
      </c>
    </row>
    <row r="3" spans="1:2">
      <c t="s" s="4" r="A3">
        <v>261</v>
      </c>
      <c t="n" s="5" r="B3">
        <v>5811746</v>
      </c>
    </row>
    <row r="4" spans="1:2">
      <c t="s" s="4" r="A4">
        <v>262</v>
      </c>
      <c t="n" s="5" r="B4">
        <v>2519507</v>
      </c>
    </row>
    <row r="5" spans="1:2">
      <c t="s" s="4" r="A5">
        <v>263</v>
      </c>
      <c t="n" s="5" r="B5">
        <v>-474074</v>
      </c>
    </row>
    <row r="6" spans="1:2">
      <c t="s" s="4" r="A6">
        <v>264</v>
      </c>
      <c t="n" s="5" r="B6">
        <v>-1701394</v>
      </c>
    </row>
    <row r="7" spans="1:2">
      <c t="s" s="4" r="A7">
        <v>265</v>
      </c>
      <c t="n" s="5" r="B7">
        <v>6155785</v>
      </c>
    </row>
    <row r="8" spans="1:2">
      <c t="s" s="4" r="A8">
        <v>266</v>
      </c>
      <c t="n" s="7" r="B8">
        <v>0</v>
      </c>
    </row>
    <row r="9" spans="1:2">
      <c t="s" s="4" r="A9">
        <v>267</v>
      </c>
      <c t="n" s="5" r="B9">
        <v>0</v>
      </c>
    </row>
    <row r="10" spans="1:2">
      <c t="s" s="4" r="A10">
        <v>268</v>
      </c>
      <c t="n" s="10" r="B10">
        <v>0.09</v>
      </c>
    </row>
    <row r="11" spans="1:2">
      <c t="s" s="4" r="A11">
        <v>269</v>
      </c>
      <c t="n" s="5" r="B11">
        <v>0</v>
      </c>
    </row>
    <row r="12" spans="1:2">
      <c t="s" s="4" r="A12">
        <v>270</v>
      </c>
      <c t="n" s="5" r="B12">
        <v>0</v>
      </c>
    </row>
    <row r="13" spans="1:2">
      <c t="s" s="4" r="A13">
        <v>271</v>
      </c>
      <c t="n" s="10" r="B13">
        <v>0.4</v>
      </c>
    </row>
    <row r="14" spans="1:2">
      <c t="s" s="4" r="A14">
        <v>272</v>
      </c>
      <c t="n" s="10" r="B14">
        <v>0.52</v>
      </c>
    </row>
    <row r="15" spans="1:2">
      <c t="s" s="4" r="A15">
        <v>273</v>
      </c>
      <c t="n" s="10" r="B15">
        <v>0.52</v>
      </c>
    </row>
    <row r="16" spans="1:2">
      <c t="s" s="4" r="A16">
        <v>274</v>
      </c>
      <c t="n" s="10" r="B16">
        <v>0.52</v>
      </c>
    </row>
    <row r="17" spans="1:2">
      <c t="s" s="4" r="A17">
        <v>275</v>
      </c>
      <c t="n" s="10" r="B17">
        <v>0.52</v>
      </c>
    </row>
    <row r="18" spans="1:2">
      <c t="s" s="4" r="A18">
        <v>276</v>
      </c>
      <c t="n" s="10" r="B18">
        <v>0.21</v>
      </c>
    </row>
    <row r="19" spans="1:2">
      <c t="s" s="4" r="A19">
        <v>277</v>
      </c>
      <c t="n" s="5" r="B19">
        <v>0</v>
      </c>
    </row>
    <row r="20" spans="1:2">
      <c t="s" s="4" r="A20">
        <v>278</v>
      </c>
      <c t="n" s="11" r="B20">
        <v>0.383</v>
      </c>
    </row>
    <row r="21" spans="1:2">
      <c t="s" s="4" r="A21">
        <v>279</v>
      </c>
      <c t="n" s="11" r="B21">
        <v>0.374</v>
      </c>
    </row>
    <row r="22" spans="1:2">
      <c t="s" s="4" r="A22">
        <v>280</v>
      </c>
      <c t="n" s="12" r="B22">
        <v>0.2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t="s" s="1" r="A1">
        <v>281</v>
      </c>
      <c t="s" s="2" r="B1">
        <v>260</v>
      </c>
    </row>
    <row r="2" spans="1:2">
      <c t="s" s="3" r="A2">
        <v>141</v>
      </c>
    </row>
    <row r="3" spans="1:2">
      <c t="s" s="4" r="A3">
        <v>282</v>
      </c>
      <c t="n" s="5" r="B3">
        <v>2957171</v>
      </c>
    </row>
    <row r="4" spans="1:2">
      <c t="s" s="4" r="A4">
        <v>283</v>
      </c>
      <c t="n" s="8" r="B4">
        <v>0.08</v>
      </c>
    </row>
    <row r="5" spans="1:2">
      <c t="s" s="4" r="A5">
        <v>284</v>
      </c>
      <c t="n" s="10" r="B5">
        <v>0.52</v>
      </c>
    </row>
    <row r="6" spans="1:2">
      <c t="s" s="4" r="A6">
        <v>285</v>
      </c>
      <c t="n" s="12" r="B6">
        <v>0.243</v>
      </c>
    </row>
    <row r="7" spans="1:2">
      <c t="s" s="4" r="A7">
        <v>286</v>
      </c>
      <c t="n" s="7" r="B7">
        <v>694635</v>
      </c>
    </row>
    <row r="8" spans="1:2">
      <c t="s" s="4" r="A8">
        <v>287</v>
      </c>
      <c t="s" s="4" r="B8">
        <v>2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0"/>
  </cols>
  <sheetData>
    <row r="1" spans="1:2">
      <c t="s" s="1" r="A1">
        <v>289</v>
      </c>
      <c t="s" s="2" r="B1">
        <v>1</v>
      </c>
    </row>
    <row r="2" spans="1:2">
      <c t="s" s="2" r="B2">
        <v>290</v>
      </c>
    </row>
    <row r="3" spans="1:2">
      <c t="s" s="3" r="A3">
        <v>141</v>
      </c>
    </row>
    <row r="4" spans="1:2">
      <c t="s" s="4" r="A4">
        <v>291</v>
      </c>
      <c t="n" s="5" r="B4">
        <v>1376832</v>
      </c>
    </row>
    <row r="5" spans="1:2">
      <c t="s" s="4" r="A5">
        <v>292</v>
      </c>
      <c t="n" s="5" r="B5">
        <v>2519507</v>
      </c>
    </row>
    <row r="6" spans="1:2">
      <c t="s" s="4" r="A6">
        <v>293</v>
      </c>
      <c t="n" s="5" r="B6">
        <v>-260623</v>
      </c>
    </row>
    <row r="7" spans="1:2">
      <c t="s" s="4" r="A7">
        <v>294</v>
      </c>
      <c t="n" s="5" r="B7">
        <v>-437102</v>
      </c>
    </row>
    <row r="8" spans="1:2">
      <c t="s" s="4" r="A8">
        <v>295</v>
      </c>
      <c t="n" s="5" r="B8">
        <v>31986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s="1" r="A1">
        <v>61</v>
      </c>
      <c t="s" s="2" r="B1">
        <v>2</v>
      </c>
      <c t="s" s="2" r="C1">
        <v>25</v>
      </c>
    </row>
    <row r="2" spans="1:3">
      <c t="s" s="3" r="A2">
        <v>62</v>
      </c>
    </row>
    <row r="3" spans="1:3">
      <c t="s" s="4" r="A3">
        <v>63</v>
      </c>
      <c t="n" s="7" r="B3">
        <v>72434</v>
      </c>
      <c t="n" s="7" r="C3">
        <v>66706</v>
      </c>
    </row>
    <row r="4" spans="1:3">
      <c t="s" s="4" r="A4">
        <v>64</v>
      </c>
      <c t="n" s="8" r="B4">
        <v>0.01</v>
      </c>
      <c t="n" s="8" r="C4">
        <v>0.01</v>
      </c>
    </row>
    <row r="5" spans="1:3">
      <c t="s" s="4" r="A5">
        <v>65</v>
      </c>
      <c t="n" s="5" r="B5">
        <v>47166666</v>
      </c>
      <c t="n" s="5" r="C5">
        <v>47166666</v>
      </c>
    </row>
    <row r="6" spans="1:3">
      <c t="s" s="4" r="A6">
        <v>66</v>
      </c>
      <c t="n" s="5" r="B6">
        <v>29863011</v>
      </c>
      <c t="n" s="5" r="C6">
        <v>29388937</v>
      </c>
    </row>
    <row r="7" spans="1:3">
      <c t="s" s="4" r="A7">
        <v>67</v>
      </c>
      <c t="n" s="5" r="B7">
        <v>140250</v>
      </c>
      <c t="n" s="5" r="C7">
        <v>140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t="s" s="1" r="A1">
        <v>296</v>
      </c>
      <c t="s" s="2" r="B1">
        <v>260</v>
      </c>
    </row>
    <row r="2" spans="1:2">
      <c t="s" s="3" r="A2">
        <v>141</v>
      </c>
    </row>
    <row r="3" spans="1:2">
      <c t="s" s="4" r="A3">
        <v>297</v>
      </c>
      <c t="s" s="4" r="B3">
        <v>298</v>
      </c>
    </row>
    <row r="4" spans="1:2">
      <c t="s" s="4" r="A4">
        <v>299</v>
      </c>
      <c t="s" s="4" r="B4">
        <v>300</v>
      </c>
    </row>
    <row r="5" spans="1:2">
      <c t="s" s="4" r="A5">
        <v>301</v>
      </c>
      <c t="s" s="4" r="B5">
        <v>302</v>
      </c>
    </row>
    <row r="6" spans="1:2">
      <c t="s" s="4" r="A6">
        <v>303</v>
      </c>
      <c t="s" s="4" r="B6">
        <v>2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r="1" spans="1:4">
      <c t="s" s="1" r="A1">
        <v>304</v>
      </c>
      <c t="s" s="2" r="B1">
        <v>69</v>
      </c>
      <c t="s" s="2" r="C1">
        <v>1</v>
      </c>
    </row>
    <row r="2" spans="1:4">
      <c t="s" s="2" r="B2">
        <v>70</v>
      </c>
      <c t="s" s="2" r="C2">
        <v>2</v>
      </c>
      <c t="s" s="2" r="D2">
        <v>70</v>
      </c>
    </row>
    <row r="3" spans="1:4">
      <c t="s" s="3" r="A3">
        <v>146</v>
      </c>
    </row>
    <row r="4" spans="1:4">
      <c t="s" s="4" r="A4">
        <v>305</v>
      </c>
      <c t="n" s="7" r="B4">
        <v>0</v>
      </c>
      <c t="n" s="7" r="D4">
        <v>1344749</v>
      </c>
    </row>
    <row r="5" spans="1:4">
      <c t="s" s="4" r="A5">
        <v>306</v>
      </c>
      <c t="n" s="5" r="B5">
        <v>3100000</v>
      </c>
      <c t="n" s="7" r="C5">
        <v>0</v>
      </c>
      <c t="n" s="5" r="D5">
        <v>3100000</v>
      </c>
    </row>
    <row r="6" spans="1:4">
      <c t="s" s="4" r="A6">
        <v>307</v>
      </c>
      <c t="n" s="7" r="B6">
        <v>1755251</v>
      </c>
      <c t="n" s="7" r="D6">
        <v>175525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s="1" r="A1">
        <v>308</v>
      </c>
      <c t="s" s="2" r="B1">
        <v>69</v>
      </c>
      <c t="s" s="2" r="D1">
        <v>1</v>
      </c>
    </row>
    <row r="2" spans="1:5">
      <c t="s" s="2" r="B2">
        <v>2</v>
      </c>
      <c t="s" s="2" r="C2">
        <v>70</v>
      </c>
      <c t="s" s="2" r="D2">
        <v>2</v>
      </c>
      <c t="s" s="2" r="E2">
        <v>70</v>
      </c>
    </row>
    <row r="3" spans="1:5">
      <c t="s" s="3" r="A3">
        <v>149</v>
      </c>
    </row>
    <row r="4" spans="1:5">
      <c t="s" s="4" r="A4">
        <v>309</v>
      </c>
      <c t="n" s="7" r="B4">
        <v>162735</v>
      </c>
      <c t="n" s="7" r="C4">
        <v>159827</v>
      </c>
      <c t="n" s="7" r="D4">
        <v>162735</v>
      </c>
      <c t="n" s="7" r="E4">
        <v>159827</v>
      </c>
    </row>
    <row r="5" spans="1:5">
      <c t="s" s="4" r="A5">
        <v>310</v>
      </c>
      <c t="n" s="5" r="B5">
        <v>0</v>
      </c>
      <c t="n" s="5" r="D5">
        <v>0</v>
      </c>
    </row>
    <row r="6" spans="1:5">
      <c t="s" s="4" r="A6">
        <v>311</v>
      </c>
      <c t="n" s="7" r="B6">
        <v>-36869</v>
      </c>
      <c t="n" s="7" r="C6">
        <v>70897</v>
      </c>
      <c t="n" s="7" r="D6">
        <v>62306</v>
      </c>
      <c t="n" s="7" r="E6">
        <v>1129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s="1" r="A1">
        <v>312</v>
      </c>
      <c t="s" s="2" r="B1">
        <v>1</v>
      </c>
    </row>
    <row r="2" spans="1:2">
      <c t="s" s="2" r="B2">
        <v>313</v>
      </c>
    </row>
    <row r="3" spans="1:2">
      <c t="s" s="3" r="A3">
        <v>152</v>
      </c>
    </row>
    <row r="4" spans="1:2">
      <c t="s" s="4" r="A4">
        <v>314</v>
      </c>
      <c t="n" s="5" r="B4">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15</v>
      </c>
      <c t="s" s="2" r="B1">
        <v>69</v>
      </c>
      <c t="s" s="2" r="D1">
        <v>1</v>
      </c>
    </row>
    <row r="2" spans="1:5">
      <c t="s" s="2" r="B2">
        <v>2</v>
      </c>
      <c t="s" s="2" r="C2">
        <v>70</v>
      </c>
      <c t="s" s="2" r="D2">
        <v>2</v>
      </c>
      <c t="s" s="2" r="E2">
        <v>70</v>
      </c>
    </row>
    <row r="3" spans="1:5">
      <c t="s" s="3" r="A3">
        <v>316</v>
      </c>
    </row>
    <row r="4" spans="1:5">
      <c t="s" s="4" r="A4">
        <v>317</v>
      </c>
      <c t="n" s="7" r="B4">
        <v>3694572</v>
      </c>
      <c t="n" s="7" r="C4">
        <v>4084069</v>
      </c>
      <c t="n" s="7" r="D4">
        <v>7793896</v>
      </c>
      <c t="n" s="7" r="E4">
        <v>8029538</v>
      </c>
    </row>
    <row r="5" spans="1:5">
      <c t="s" s="4" r="A5">
        <v>318</v>
      </c>
      <c t="n" s="5" r="B5">
        <v>2652813</v>
      </c>
      <c t="n" s="5" r="C5">
        <v>3046064</v>
      </c>
      <c t="n" s="5" r="D5">
        <v>5685806</v>
      </c>
      <c t="n" s="5" r="E5">
        <v>5961590</v>
      </c>
    </row>
    <row r="6" spans="1:5">
      <c t="s" s="4" r="A6">
        <v>99</v>
      </c>
      <c t="n" s="5" r="B6">
        <v>407150</v>
      </c>
      <c t="n" s="5" r="C6">
        <v>462002</v>
      </c>
      <c t="n" s="5" r="D6">
        <v>838042</v>
      </c>
      <c t="n" s="5" r="E6">
        <v>928667</v>
      </c>
    </row>
    <row r="7" spans="1:5">
      <c t="s" s="4" r="A7">
        <v>319</v>
      </c>
      <c t="n" s="5" r="B7">
        <v>-435070</v>
      </c>
      <c t="n" s="5" r="C7">
        <v>-213404</v>
      </c>
      <c t="n" s="5" r="D7">
        <v>-325179</v>
      </c>
      <c t="n" s="5" r="E7">
        <v>-516379</v>
      </c>
    </row>
    <row r="8" spans="1:5">
      <c t="s" s="4" r="A8">
        <v>320</v>
      </c>
      <c t="n" s="5" r="B8">
        <v>5313116</v>
      </c>
      <c t="n" s="5" r="C8">
        <v>6111865</v>
      </c>
      <c t="n" s="5" r="D8">
        <v>5313116</v>
      </c>
      <c t="n" s="5" r="E8">
        <v>6111865</v>
      </c>
    </row>
    <row r="9" spans="1:5">
      <c t="s" s="4" r="A9">
        <v>321</v>
      </c>
    </row>
    <row r="10" spans="1:5">
      <c t="s" s="3" r="A10">
        <v>316</v>
      </c>
    </row>
    <row r="11" spans="1:5">
      <c t="s" s="4" r="A11">
        <v>317</v>
      </c>
      <c t="n" s="5" r="B11">
        <v>2057486</v>
      </c>
      <c t="n" s="5" r="C11">
        <v>2458149</v>
      </c>
      <c t="n" s="5" r="D11">
        <v>4234692</v>
      </c>
      <c t="n" s="5" r="E11">
        <v>4834524</v>
      </c>
    </row>
    <row r="12" spans="1:5">
      <c t="s" s="4" r="A12">
        <v>318</v>
      </c>
      <c t="n" s="5" r="B12">
        <v>1659341</v>
      </c>
      <c t="n" s="5" r="C12">
        <v>2015245</v>
      </c>
      <c t="n" s="5" r="D12">
        <v>3409458</v>
      </c>
      <c t="n" s="5" r="E12">
        <v>3973297</v>
      </c>
    </row>
    <row r="13" spans="1:5">
      <c t="s" s="4" r="A13">
        <v>99</v>
      </c>
      <c t="n" s="5" r="B13">
        <v>237517</v>
      </c>
      <c t="n" s="5" r="C13">
        <v>315359</v>
      </c>
      <c t="n" s="5" r="D13">
        <v>477689</v>
      </c>
      <c t="n" s="5" r="E13">
        <v>643829</v>
      </c>
    </row>
    <row r="14" spans="1:5">
      <c t="s" s="4" r="A14">
        <v>319</v>
      </c>
      <c t="n" s="5" r="B14">
        <v>353551</v>
      </c>
      <c t="n" s="5" r="C14">
        <v>291401</v>
      </c>
      <c t="n" s="5" r="D14">
        <v>771741</v>
      </c>
      <c t="n" s="5" r="E14">
        <v>583352</v>
      </c>
    </row>
    <row r="15" spans="1:5">
      <c t="s" s="4" r="A15">
        <v>320</v>
      </c>
      <c t="n" s="5" r="B15">
        <v>3763950</v>
      </c>
      <c t="n" s="5" r="C15">
        <v>4741108</v>
      </c>
      <c t="n" s="5" r="D15">
        <v>3763950</v>
      </c>
      <c t="n" s="5" r="E15">
        <v>4741108</v>
      </c>
    </row>
    <row r="16" spans="1:5">
      <c t="s" s="4" r="A16">
        <v>322</v>
      </c>
    </row>
    <row r="17" spans="1:5">
      <c t="s" s="3" r="A17">
        <v>316</v>
      </c>
    </row>
    <row r="18" spans="1:5">
      <c t="s" s="4" r="A18">
        <v>317</v>
      </c>
      <c t="n" s="5" r="B18">
        <v>1637086</v>
      </c>
      <c t="n" s="5" r="C18">
        <v>1625920</v>
      </c>
      <c t="n" s="5" r="D18">
        <v>3559204</v>
      </c>
      <c t="n" s="5" r="E18">
        <v>3195014</v>
      </c>
    </row>
    <row r="19" spans="1:5">
      <c t="s" s="4" r="A19">
        <v>318</v>
      </c>
      <c t="n" s="5" r="B19">
        <v>993472</v>
      </c>
      <c t="n" s="5" r="C19">
        <v>1030819</v>
      </c>
      <c t="n" s="5" r="D19">
        <v>2276348</v>
      </c>
      <c t="n" s="5" r="E19">
        <v>1988293</v>
      </c>
    </row>
    <row r="20" spans="1:5">
      <c t="s" s="4" r="A20">
        <v>99</v>
      </c>
      <c t="n" s="5" r="B20">
        <v>165446</v>
      </c>
      <c t="n" s="5" r="C20">
        <v>144113</v>
      </c>
      <c t="n" s="5" r="D20">
        <v>352167</v>
      </c>
      <c t="n" s="5" r="E20">
        <v>279708</v>
      </c>
    </row>
    <row r="21" spans="1:5">
      <c t="s" s="4" r="A21">
        <v>319</v>
      </c>
      <c t="n" s="5" r="B21">
        <v>-268225</v>
      </c>
      <c t="n" s="5" r="C21">
        <v>-88882</v>
      </c>
      <c t="n" s="5" r="D21">
        <v>-146781</v>
      </c>
      <c t="n" s="5" r="E21">
        <v>-207240</v>
      </c>
    </row>
    <row r="22" spans="1:5">
      <c t="s" s="4" r="A22">
        <v>320</v>
      </c>
      <c t="n" s="5" r="B22">
        <v>1462977</v>
      </c>
      <c t="n" s="5" r="C22">
        <v>1350844</v>
      </c>
      <c t="n" s="5" r="D22">
        <v>1462977</v>
      </c>
      <c t="n" s="5" r="E22">
        <v>1350844</v>
      </c>
    </row>
    <row r="23" spans="1:5">
      <c t="s" s="4" r="A23">
        <v>323</v>
      </c>
    </row>
    <row r="24" spans="1:5">
      <c t="s" s="3" r="A24">
        <v>316</v>
      </c>
    </row>
    <row r="25" spans="1:5">
      <c t="s" s="4" r="A25">
        <v>99</v>
      </c>
      <c t="n" s="5" r="B25">
        <v>4187</v>
      </c>
      <c t="n" s="5" r="C25">
        <v>2530</v>
      </c>
      <c t="n" s="5" r="D25">
        <v>8186</v>
      </c>
      <c t="n" s="5" r="E25">
        <v>5130</v>
      </c>
    </row>
    <row r="26" spans="1:5">
      <c t="s" s="4" r="A26">
        <v>319</v>
      </c>
      <c t="n" s="5" r="B26">
        <v>-520396</v>
      </c>
      <c t="n" s="5" r="C26">
        <v>-415923</v>
      </c>
      <c t="n" s="5" r="D26">
        <v>-950139</v>
      </c>
      <c t="n" s="5" r="E26">
        <v>-892491</v>
      </c>
    </row>
    <row r="27" spans="1:5">
      <c t="s" s="4" r="A27">
        <v>320</v>
      </c>
      <c t="n" s="7" r="B27">
        <v>86189</v>
      </c>
      <c t="n" s="7" r="C27">
        <v>19913</v>
      </c>
      <c t="n" s="7" r="D27">
        <v>86189</v>
      </c>
      <c t="n" s="7" r="E27">
        <v>199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24</v>
      </c>
      <c t="s" s="2" r="B1">
        <v>69</v>
      </c>
      <c t="s" s="2" r="D1">
        <v>1</v>
      </c>
    </row>
    <row r="2" spans="1:5">
      <c t="s" s="2" r="B2">
        <v>2</v>
      </c>
      <c t="s" s="2" r="C2">
        <v>70</v>
      </c>
      <c t="s" s="2" r="D2">
        <v>2</v>
      </c>
      <c t="s" s="2" r="E2">
        <v>70</v>
      </c>
    </row>
    <row r="3" spans="1:5">
      <c t="s" s="3" r="A3">
        <v>316</v>
      </c>
    </row>
    <row r="4" spans="1:5">
      <c t="s" s="4" r="A4">
        <v>317</v>
      </c>
      <c t="n" s="7" r="B4">
        <v>3694572</v>
      </c>
      <c t="n" s="7" r="C4">
        <v>4084069</v>
      </c>
      <c t="n" s="7" r="D4">
        <v>7793896</v>
      </c>
      <c t="n" s="7" r="E4">
        <v>8029538</v>
      </c>
    </row>
    <row r="5" spans="1:5">
      <c t="s" s="4" r="A5">
        <v>325</v>
      </c>
      <c t="n" s="5" r="B5">
        <v>2652813</v>
      </c>
      <c t="n" s="5" r="C5">
        <v>3046064</v>
      </c>
      <c t="n" s="5" r="D5">
        <v>5685806</v>
      </c>
      <c t="n" s="5" r="E5">
        <v>5961590</v>
      </c>
    </row>
    <row r="6" spans="1:5">
      <c t="s" s="4" r="A6">
        <v>99</v>
      </c>
      <c t="n" s="5" r="B6">
        <v>407150</v>
      </c>
      <c t="n" s="5" r="C6">
        <v>462002</v>
      </c>
      <c t="n" s="5" r="D6">
        <v>838042</v>
      </c>
      <c t="n" s="5" r="E6">
        <v>928667</v>
      </c>
    </row>
    <row r="7" spans="1:5">
      <c t="s" s="4" r="A7">
        <v>319</v>
      </c>
      <c t="n" s="5" r="B7">
        <v>-435070</v>
      </c>
      <c t="n" s="5" r="C7">
        <v>-213404</v>
      </c>
      <c t="n" s="5" r="D7">
        <v>-325179</v>
      </c>
      <c t="n" s="5" r="E7">
        <v>-516379</v>
      </c>
    </row>
    <row r="8" spans="1:5">
      <c t="s" s="4" r="A8">
        <v>320</v>
      </c>
      <c t="n" s="5" r="B8">
        <v>5313116</v>
      </c>
      <c t="n" s="5" r="C8">
        <v>6111865</v>
      </c>
      <c t="n" s="5" r="D8">
        <v>5313116</v>
      </c>
      <c t="n" s="5" r="E8">
        <v>6111865</v>
      </c>
    </row>
    <row r="9" spans="1:5">
      <c t="s" s="4" r="A9">
        <v>326</v>
      </c>
    </row>
    <row r="10" spans="1:5">
      <c t="s" s="3" r="A10">
        <v>316</v>
      </c>
    </row>
    <row r="11" spans="1:5">
      <c t="s" s="4" r="A11">
        <v>317</v>
      </c>
      <c t="n" s="5" r="B11">
        <v>896460</v>
      </c>
      <c t="n" s="5" r="C11">
        <v>1023657</v>
      </c>
      <c t="n" s="5" r="D11">
        <v>1963542</v>
      </c>
      <c t="n" s="5" r="E11">
        <v>2167184</v>
      </c>
    </row>
    <row r="12" spans="1:5">
      <c t="s" s="4" r="A12">
        <v>325</v>
      </c>
      <c t="n" s="5" r="B12">
        <v>508748</v>
      </c>
      <c t="n" s="5" r="C12">
        <v>729031</v>
      </c>
      <c t="n" s="5" r="D12">
        <v>1206915</v>
      </c>
      <c t="n" s="5" r="E12">
        <v>1530843</v>
      </c>
    </row>
    <row r="13" spans="1:5">
      <c t="s" s="4" r="A13">
        <v>99</v>
      </c>
      <c t="n" s="5" r="B13">
        <v>162173</v>
      </c>
      <c t="n" s="5" r="C13">
        <v>138928</v>
      </c>
      <c t="n" s="5" r="D13">
        <v>346060</v>
      </c>
      <c t="n" s="5" r="E13">
        <v>271772</v>
      </c>
    </row>
    <row r="14" spans="1:5">
      <c t="s" s="4" r="A14">
        <v>319</v>
      </c>
      <c t="n" s="5" r="B14">
        <v>-1117268</v>
      </c>
      <c t="n" s="5" r="C14">
        <v>-493914</v>
      </c>
      <c t="n" s="5" r="D14">
        <v>-1517406</v>
      </c>
      <c t="n" s="5" r="E14">
        <v>-963105</v>
      </c>
    </row>
    <row r="15" spans="1:5">
      <c t="s" s="4" r="A15">
        <v>320</v>
      </c>
      <c t="n" s="5" r="B15">
        <v>4518254</v>
      </c>
      <c t="n" s="5" r="C15">
        <v>4996453</v>
      </c>
      <c t="n" s="5" r="D15">
        <v>4518254</v>
      </c>
      <c t="n" s="5" r="E15">
        <v>4996453</v>
      </c>
    </row>
    <row r="16" spans="1:5">
      <c t="s" s="4" r="A16">
        <v>327</v>
      </c>
    </row>
    <row r="17" spans="1:5">
      <c t="s" s="3" r="A17">
        <v>316</v>
      </c>
    </row>
    <row r="18" spans="1:5">
      <c t="s" s="4" r="A18">
        <v>317</v>
      </c>
      <c t="n" s="5" r="B18">
        <v>2798112</v>
      </c>
      <c t="n" s="5" r="C18">
        <v>3060412</v>
      </c>
      <c t="n" s="5" r="D18">
        <v>5830354</v>
      </c>
      <c t="n" s="5" r="E18">
        <v>5862354</v>
      </c>
    </row>
    <row r="19" spans="1:5">
      <c t="s" s="4" r="A19">
        <v>325</v>
      </c>
      <c t="n" s="5" r="B19">
        <v>2144065</v>
      </c>
      <c t="n" s="5" r="C19">
        <v>2317033</v>
      </c>
      <c t="n" s="5" r="D19">
        <v>4478891</v>
      </c>
      <c t="n" s="5" r="E19">
        <v>4430747</v>
      </c>
    </row>
    <row r="20" spans="1:5">
      <c t="s" s="4" r="A20">
        <v>99</v>
      </c>
      <c t="n" s="5" r="B20">
        <v>244977</v>
      </c>
      <c t="n" s="5" r="C20">
        <v>323074</v>
      </c>
      <c t="n" s="5" r="D20">
        <v>491982</v>
      </c>
      <c t="n" s="5" r="E20">
        <v>656895</v>
      </c>
    </row>
    <row r="21" spans="1:5">
      <c t="s" s="4" r="A21">
        <v>319</v>
      </c>
      <c t="n" s="5" r="B21">
        <v>682198</v>
      </c>
      <c t="n" s="5" r="C21">
        <v>280510</v>
      </c>
      <c t="n" s="5" r="D21">
        <v>1192227</v>
      </c>
      <c t="n" s="5" r="E21">
        <v>446726</v>
      </c>
    </row>
    <row r="22" spans="1:5">
      <c t="s" s="4" r="A22">
        <v>320</v>
      </c>
      <c t="n" s="7" r="B22">
        <v>794862</v>
      </c>
      <c t="n" s="7" r="C22">
        <v>1115412</v>
      </c>
      <c t="n" s="7" r="D22">
        <v>794862</v>
      </c>
      <c t="n" s="7" r="E22">
        <v>11154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t="s" s="1" r="A1">
        <v>328</v>
      </c>
      <c t="s" s="2" r="B1">
        <v>193</v>
      </c>
      <c t="s" s="2" r="C1">
        <v>329</v>
      </c>
      <c t="s" s="2" r="D1">
        <v>2</v>
      </c>
      <c t="s" s="2" r="E1">
        <v>330</v>
      </c>
      <c t="s" s="2" r="F1">
        <v>331</v>
      </c>
      <c t="s" s="2" r="G1">
        <v>332</v>
      </c>
      <c t="s" s="2" r="H1">
        <v>333</v>
      </c>
    </row>
    <row r="2" spans="1:8">
      <c t="s" s="4" r="A2">
        <v>334</v>
      </c>
    </row>
    <row r="3" spans="1:8">
      <c t="s" s="3" r="A3">
        <v>335</v>
      </c>
    </row>
    <row r="4" spans="1:8">
      <c t="s" s="4" r="A4">
        <v>336</v>
      </c>
      <c t="s" s="4" r="D4">
        <v>337</v>
      </c>
    </row>
    <row r="5" spans="1:8">
      <c t="s" s="4" r="A5">
        <v>338</v>
      </c>
    </row>
    <row r="6" spans="1:8">
      <c t="s" s="3" r="A6">
        <v>335</v>
      </c>
    </row>
    <row r="7" spans="1:8">
      <c t="s" s="4" r="A7">
        <v>336</v>
      </c>
      <c t="s" s="4" r="D7">
        <v>339</v>
      </c>
    </row>
    <row r="8" spans="1:8">
      <c t="s" s="4" r="A8">
        <v>340</v>
      </c>
    </row>
    <row r="9" spans="1:8">
      <c t="s" s="3" r="A9">
        <v>335</v>
      </c>
    </row>
    <row r="10" spans="1:8">
      <c t="s" s="4" r="A10">
        <v>336</v>
      </c>
      <c t="s" s="4" r="D10">
        <v>339</v>
      </c>
    </row>
    <row r="11" spans="1:8">
      <c t="s" s="4" r="A11">
        <v>341</v>
      </c>
    </row>
    <row r="12" spans="1:8">
      <c t="s" s="3" r="A12">
        <v>335</v>
      </c>
    </row>
    <row r="13" spans="1:8">
      <c t="s" s="4" r="A13">
        <v>342</v>
      </c>
      <c t="n" s="8" r="F13">
        <v>0.4</v>
      </c>
      <c t="n" s="8" r="H13">
        <v>0.29</v>
      </c>
    </row>
    <row r="14" spans="1:8">
      <c t="s" s="4" r="A14">
        <v>250</v>
      </c>
    </row>
    <row r="15" spans="1:8">
      <c t="s" s="3" r="A15">
        <v>335</v>
      </c>
    </row>
    <row r="16" spans="1:8">
      <c t="s" s="4" r="A16">
        <v>253</v>
      </c>
      <c t="s" s="4" r="D16">
        <v>254</v>
      </c>
    </row>
    <row r="17" spans="1:8">
      <c t="s" s="4" r="A17">
        <v>343</v>
      </c>
    </row>
    <row r="18" spans="1:8">
      <c t="s" s="3" r="A18">
        <v>335</v>
      </c>
    </row>
    <row r="19" spans="1:8">
      <c t="s" s="4" r="A19">
        <v>253</v>
      </c>
      <c t="s" s="4" r="D19">
        <v>254</v>
      </c>
    </row>
    <row r="20" spans="1:8">
      <c t="s" s="4" r="A20">
        <v>344</v>
      </c>
    </row>
    <row r="21" spans="1:8">
      <c t="s" s="3" r="A21">
        <v>335</v>
      </c>
    </row>
    <row r="22" spans="1:8">
      <c t="s" s="4" r="A22">
        <v>345</v>
      </c>
      <c t="n" s="7" r="G22">
        <v>1400000</v>
      </c>
    </row>
    <row r="23" spans="1:8">
      <c t="s" s="4" r="A23">
        <v>346</v>
      </c>
      <c t="n" s="7" r="E23">
        <v>1400000</v>
      </c>
    </row>
    <row r="24" spans="1:8">
      <c t="s" s="4" r="A24">
        <v>347</v>
      </c>
      <c t="n" s="7" r="B24">
        <v>700000</v>
      </c>
      <c t="n" s="7" r="C24">
        <v>700000</v>
      </c>
    </row>
    <row r="25" spans="1:8">
      <c t="s" s="4" r="A25">
        <v>348</v>
      </c>
    </row>
    <row r="26" spans="1:8">
      <c t="s" s="3" r="A26">
        <v>335</v>
      </c>
    </row>
    <row r="27" spans="1:8">
      <c t="s" s="4" r="A27">
        <v>349</v>
      </c>
      <c t="s" s="4" r="D27">
        <v>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68</v>
      </c>
      <c t="s" s="2" r="B1">
        <v>69</v>
      </c>
      <c t="s" s="2" r="D1">
        <v>1</v>
      </c>
    </row>
    <row r="2" spans="1:5">
      <c t="s" s="2" r="B2">
        <v>2</v>
      </c>
      <c t="s" s="2" r="C2">
        <v>70</v>
      </c>
      <c t="s" s="2" r="D2">
        <v>2</v>
      </c>
      <c t="s" s="2" r="E2">
        <v>70</v>
      </c>
    </row>
    <row r="3" spans="1:5">
      <c t="s" s="3" r="A3">
        <v>71</v>
      </c>
    </row>
    <row r="4" spans="1:5">
      <c t="s" s="4" r="A4">
        <v>72</v>
      </c>
      <c t="n" s="7" r="B4">
        <v>3694572</v>
      </c>
      <c t="n" s="7" r="C4">
        <v>4084069</v>
      </c>
      <c t="n" s="7" r="D4">
        <v>7793896</v>
      </c>
      <c t="n" s="7" r="E4">
        <v>8029538</v>
      </c>
    </row>
    <row r="5" spans="1:5">
      <c t="s" s="3" r="A5">
        <v>73</v>
      </c>
    </row>
    <row r="6" spans="1:5">
      <c t="s" s="4" r="A6">
        <v>74</v>
      </c>
      <c t="n" s="5" r="B6">
        <v>1041759</v>
      </c>
      <c t="n" s="5" r="C6">
        <v>1038005</v>
      </c>
      <c t="n" s="5" r="D6">
        <v>2108090</v>
      </c>
      <c t="n" s="5" r="E6">
        <v>2067948</v>
      </c>
    </row>
    <row r="7" spans="1:5">
      <c t="s" s="4" r="A7">
        <v>75</v>
      </c>
      <c t="n" s="5" r="B7">
        <v>1976114</v>
      </c>
      <c t="n" s="5" r="C7">
        <v>1927449</v>
      </c>
      <c t="n" s="5" r="D7">
        <v>3805461</v>
      </c>
      <c t="n" s="5" r="E7">
        <v>3857440</v>
      </c>
    </row>
    <row r="8" spans="1:5">
      <c t="s" s="4" r="A8">
        <v>76</v>
      </c>
      <c t="n" s="5" r="B8">
        <v>704619</v>
      </c>
      <c t="n" s="5" r="C8">
        <v>870017</v>
      </c>
      <c t="n" s="5" r="D8">
        <v>1367482</v>
      </c>
      <c t="n" s="5" r="E8">
        <v>1691862</v>
      </c>
    </row>
    <row r="9" spans="1:5">
      <c t="s" s="4" r="A9">
        <v>77</v>
      </c>
      <c t="n" s="5" r="B9">
        <v>407150</v>
      </c>
      <c t="n" s="5" r="C9">
        <v>462002</v>
      </c>
      <c t="n" s="5" r="D9">
        <v>838042</v>
      </c>
      <c t="n" s="5" r="E9">
        <v>928667</v>
      </c>
    </row>
    <row r="10" spans="1:5">
      <c t="s" s="4" r="A10">
        <v>78</v>
      </c>
      <c t="n" s="5" r="B10">
        <v>4129642</v>
      </c>
      <c t="n" s="5" r="C10">
        <v>4297473</v>
      </c>
      <c t="n" s="5" r="D10">
        <v>8119075</v>
      </c>
      <c t="n" s="5" r="E10">
        <v>8545917</v>
      </c>
    </row>
    <row r="11" spans="1:5">
      <c t="s" s="4" r="A11">
        <v>79</v>
      </c>
      <c t="n" s="5" r="B11">
        <v>-435070</v>
      </c>
      <c t="n" s="5" r="C11">
        <v>-213404</v>
      </c>
      <c t="n" s="5" r="D11">
        <v>-325179</v>
      </c>
      <c t="n" s="5" r="E11">
        <v>-516379</v>
      </c>
    </row>
    <row r="12" spans="1:5">
      <c t="s" s="3" r="A12">
        <v>80</v>
      </c>
    </row>
    <row r="13" spans="1:5">
      <c t="s" s="4" r="A13">
        <v>81</v>
      </c>
      <c t="n" s="5" r="B13">
        <v>2477</v>
      </c>
      <c t="n" s="5" r="C13">
        <v>5604</v>
      </c>
      <c t="n" s="5" r="D13">
        <v>3003</v>
      </c>
      <c t="n" s="5" r="E13">
        <v>25473</v>
      </c>
    </row>
    <row r="14" spans="1:5">
      <c t="s" s="4" r="A14">
        <v>82</v>
      </c>
      <c t="n" s="5" r="D14">
        <v>202</v>
      </c>
      <c t="n" s="5" r="E14">
        <v>-1344749</v>
      </c>
    </row>
    <row r="15" spans="1:5">
      <c t="s" s="4" r="A15">
        <v>83</v>
      </c>
      <c t="n" s="5" r="B15">
        <v>2477</v>
      </c>
      <c t="n" s="5" r="C15">
        <v>5604</v>
      </c>
      <c t="n" s="5" r="D15">
        <v>3205</v>
      </c>
      <c t="n" s="5" r="E15">
        <v>-1319276</v>
      </c>
    </row>
    <row r="16" spans="1:5">
      <c t="s" s="4" r="A16">
        <v>84</v>
      </c>
      <c t="n" s="5" r="B16">
        <v>-437547</v>
      </c>
      <c t="n" s="5" r="C16">
        <v>-219008</v>
      </c>
      <c t="n" s="5" r="D16">
        <v>-328384</v>
      </c>
      <c t="n" s="5" r="E16">
        <v>802897</v>
      </c>
    </row>
    <row r="17" spans="1:5">
      <c t="s" s="4" r="A17">
        <v>85</v>
      </c>
      <c t="n" s="5" r="B17">
        <v>-36869</v>
      </c>
      <c t="n" s="5" r="C17">
        <v>70897</v>
      </c>
      <c t="n" s="5" r="D17">
        <v>62306</v>
      </c>
      <c t="n" s="5" r="E17">
        <v>112940</v>
      </c>
    </row>
    <row r="18" spans="1:5">
      <c t="s" s="4" r="A18">
        <v>86</v>
      </c>
      <c t="n" s="5" r="B18">
        <v>-400678</v>
      </c>
      <c t="n" s="5" r="C18">
        <v>-289905</v>
      </c>
      <c t="n" s="5" r="D18">
        <v>-390690</v>
      </c>
      <c t="n" s="5" r="E18">
        <v>689957</v>
      </c>
    </row>
    <row r="19" spans="1:5">
      <c t="s" s="3" r="A19">
        <v>87</v>
      </c>
    </row>
    <row r="20" spans="1:5">
      <c t="s" s="4" r="A20">
        <v>88</v>
      </c>
      <c t="n" s="5" r="B20">
        <v>77816</v>
      </c>
      <c t="n" s="5" r="C20">
        <v>-6048</v>
      </c>
      <c t="n" s="5" r="D20">
        <v>50008</v>
      </c>
      <c t="n" s="5" r="E20">
        <v>-7344</v>
      </c>
    </row>
    <row r="21" spans="1:5">
      <c t="s" s="4" r="A21">
        <v>89</v>
      </c>
      <c t="n" s="7" r="B21">
        <v>-322862</v>
      </c>
      <c t="n" s="7" r="C21">
        <v>-295953</v>
      </c>
      <c t="n" s="7" r="D21">
        <v>-340682</v>
      </c>
      <c t="n" s="7" r="E21">
        <v>682613</v>
      </c>
    </row>
    <row r="22" spans="1:5">
      <c t="s" s="4" r="A22">
        <v>90</v>
      </c>
      <c t="n" s="8" r="D22">
        <v>-0.01</v>
      </c>
      <c t="n" s="8" r="E22">
        <v>0.02</v>
      </c>
    </row>
    <row r="23" spans="1:5">
      <c t="s" s="4" r="A23">
        <v>91</v>
      </c>
      <c t="n" s="8" r="B23">
        <v>-0.01</v>
      </c>
      <c t="n" s="8" r="C23">
        <v>-0.01</v>
      </c>
    </row>
    <row r="24" spans="1:5">
      <c t="s" s="4" r="A24">
        <v>92</v>
      </c>
      <c t="n" s="8" r="D24">
        <v>-0.01</v>
      </c>
      <c t="n" s="8" r="E24">
        <v>0.02</v>
      </c>
    </row>
    <row r="25" spans="1:5">
      <c t="s" s="4" r="A25">
        <v>93</v>
      </c>
      <c t="n" s="5" r="B25">
        <v>29573466</v>
      </c>
      <c t="n" s="5" r="C25">
        <v>29212021</v>
      </c>
    </row>
    <row r="26" spans="1:5">
      <c t="s" s="4" r="A26">
        <v>94</v>
      </c>
      <c t="n" s="5" r="B26">
        <v>29573466</v>
      </c>
      <c t="n" s="5" r="C26">
        <v>29212021</v>
      </c>
      <c t="n" s="5" r="D26">
        <v>29412425</v>
      </c>
      <c t="n" s="5" r="E26">
        <v>29212021</v>
      </c>
    </row>
    <row r="27" spans="1:5">
      <c t="s" s="4" r="A27">
        <v>95</v>
      </c>
      <c t="n" s="5" r="B27">
        <v>29573466</v>
      </c>
      <c t="n" s="5" r="C27">
        <v>29212021</v>
      </c>
      <c t="n" s="5" r="D27">
        <v>29412425</v>
      </c>
      <c t="n" s="5" r="E27">
        <v>316747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6</v>
      </c>
      <c t="s" s="2" r="B1">
        <v>1</v>
      </c>
    </row>
    <row r="2" spans="1:3">
      <c t="s" s="2" r="B2">
        <v>2</v>
      </c>
      <c t="s" s="2" r="C2">
        <v>70</v>
      </c>
    </row>
    <row r="3" spans="1:3">
      <c t="s" s="3" r="A3">
        <v>97</v>
      </c>
    </row>
    <row r="4" spans="1:3">
      <c t="s" s="4" r="A4">
        <v>86</v>
      </c>
      <c t="n" s="7" r="B4">
        <v>-390690</v>
      </c>
      <c t="n" s="7" r="C4">
        <v>689957</v>
      </c>
    </row>
    <row r="5" spans="1:3">
      <c t="s" s="3" r="A5">
        <v>98</v>
      </c>
    </row>
    <row r="6" spans="1:3">
      <c t="s" s="4" r="A6">
        <v>99</v>
      </c>
      <c t="n" s="5" r="B6">
        <v>838042</v>
      </c>
      <c t="n" s="5" r="C6">
        <v>928667</v>
      </c>
    </row>
    <row r="7" spans="1:3">
      <c t="s" s="4" r="A7">
        <v>100</v>
      </c>
      <c t="n" s="5" r="B7">
        <v>2781</v>
      </c>
      <c t="n" s="5" r="C7">
        <v>24401</v>
      </c>
    </row>
    <row r="8" spans="1:3">
      <c t="s" s="4" r="A8">
        <v>101</v>
      </c>
      <c t="n" s="5" r="B8">
        <v>-63081</v>
      </c>
      <c t="n" s="5" r="C8">
        <v>-62147</v>
      </c>
    </row>
    <row r="9" spans="1:3">
      <c t="s" s="4" r="A9">
        <v>102</v>
      </c>
      <c t="n" s="5" r="B9">
        <v>-35408</v>
      </c>
      <c t="n" s="5" r="C9">
        <v>310415</v>
      </c>
    </row>
    <row r="10" spans="1:3">
      <c t="s" s="4" r="A10">
        <v>103</v>
      </c>
      <c t="n" s="5" r="B10">
        <v>133100</v>
      </c>
      <c t="n" s="5" r="C10">
        <v>79966</v>
      </c>
    </row>
    <row r="11" spans="1:3">
      <c t="s" s="4" r="A11">
        <v>104</v>
      </c>
      <c t="n" s="5" r="B11">
        <v>202</v>
      </c>
    </row>
    <row r="12" spans="1:3">
      <c t="s" s="3" r="A12">
        <v>105</v>
      </c>
    </row>
    <row r="13" spans="1:3">
      <c t="s" s="4" r="A13">
        <v>106</v>
      </c>
      <c t="n" s="5" r="B13">
        <v>464012</v>
      </c>
      <c t="n" s="5" r="C13">
        <v>-540494</v>
      </c>
    </row>
    <row r="14" spans="1:3">
      <c t="s" s="4" r="A14">
        <v>29</v>
      </c>
      <c t="n" s="5" r="B14">
        <v>94714</v>
      </c>
      <c t="n" s="5" r="C14">
        <v>34813</v>
      </c>
    </row>
    <row r="15" spans="1:3">
      <c t="s" s="4" r="A15">
        <v>107</v>
      </c>
      <c t="n" s="5" r="B15">
        <v>107678</v>
      </c>
      <c t="n" s="5" r="C15">
        <v>-371773</v>
      </c>
    </row>
    <row r="16" spans="1:3">
      <c t="s" s="4" r="A16">
        <v>108</v>
      </c>
      <c t="n" s="5" r="B16">
        <v>138552</v>
      </c>
      <c t="n" s="5" r="C16">
        <v>114370</v>
      </c>
    </row>
    <row r="17" spans="1:3">
      <c t="s" s="4" r="A17">
        <v>39</v>
      </c>
      <c t="n" s="5" r="B17">
        <v>-24183</v>
      </c>
      <c t="n" s="5" r="C17">
        <v>-20554</v>
      </c>
    </row>
    <row r="18" spans="1:3">
      <c t="s" s="4" r="A18">
        <v>40</v>
      </c>
      <c t="n" s="5" r="B18">
        <v>-253892</v>
      </c>
      <c t="n" s="5" r="C18">
        <v>-173706</v>
      </c>
    </row>
    <row r="19" spans="1:3">
      <c t="s" s="4" r="A19">
        <v>41</v>
      </c>
      <c t="n" s="5" r="B19">
        <v>-176121</v>
      </c>
      <c t="n" s="5" r="C19">
        <v>264708</v>
      </c>
    </row>
    <row r="20" spans="1:3">
      <c t="s" s="4" r="A20">
        <v>44</v>
      </c>
      <c t="n" s="5" r="B20">
        <v>-1204553</v>
      </c>
      <c t="n" s="5" r="C20">
        <v>4962763</v>
      </c>
    </row>
    <row r="21" spans="1:3">
      <c t="s" s="4" r="A21">
        <v>109</v>
      </c>
      <c t="n" s="5" r="B21">
        <v>-368847</v>
      </c>
      <c t="n" s="5" r="C21">
        <v>6241386</v>
      </c>
    </row>
    <row r="22" spans="1:3">
      <c t="s" s="3" r="A22">
        <v>110</v>
      </c>
    </row>
    <row r="23" spans="1:3">
      <c t="s" s="4" r="A23">
        <v>111</v>
      </c>
      <c t="n" s="5" r="B23">
        <v>-606042</v>
      </c>
      <c t="n" s="5" r="C23">
        <v>-868528</v>
      </c>
    </row>
    <row r="24" spans="1:3">
      <c t="s" s="4" r="A24">
        <v>112</v>
      </c>
      <c t="n" s="5" r="B24">
        <v>-606042</v>
      </c>
      <c t="n" s="5" r="C24">
        <v>-868528</v>
      </c>
    </row>
    <row r="25" spans="1:3">
      <c t="s" s="3" r="A25">
        <v>113</v>
      </c>
    </row>
    <row r="26" spans="1:3">
      <c t="s" s="4" r="A26">
        <v>114</v>
      </c>
      <c t="n" s="5" r="B26">
        <v>20947</v>
      </c>
    </row>
    <row r="27" spans="1:3">
      <c t="s" s="4" r="A27">
        <v>115</v>
      </c>
      <c t="n" s="5" r="B27">
        <v>-28307</v>
      </c>
      <c t="n" s="5" r="C27">
        <v>-26593</v>
      </c>
    </row>
    <row r="28" spans="1:3">
      <c t="s" s="4" r="A28">
        <v>116</v>
      </c>
      <c t="n" s="5" r="C28">
        <v>-1400000</v>
      </c>
    </row>
    <row r="29" spans="1:3">
      <c t="s" s="4" r="A29">
        <v>117</v>
      </c>
      <c t="n" s="5" r="B29">
        <v>-7360</v>
      </c>
      <c t="n" s="5" r="C29">
        <v>-1426593</v>
      </c>
    </row>
    <row r="30" spans="1:3">
      <c t="s" s="4" r="A30">
        <v>118</v>
      </c>
      <c t="n" s="5" r="B30">
        <v>34690</v>
      </c>
      <c t="n" s="5" r="C30">
        <v>120215</v>
      </c>
    </row>
    <row r="31" spans="1:3">
      <c t="s" s="4" r="A31">
        <v>119</v>
      </c>
      <c t="n" s="5" r="B31">
        <v>-947559</v>
      </c>
      <c t="n" s="5" r="C31">
        <v>4066480</v>
      </c>
    </row>
    <row r="32" spans="1:3">
      <c t="s" s="4" r="A32">
        <v>120</v>
      </c>
      <c t="n" s="5" r="B32">
        <v>5278476</v>
      </c>
      <c t="n" s="5" r="C32">
        <v>1271514</v>
      </c>
    </row>
    <row r="33" spans="1:3">
      <c t="s" s="4" r="A33">
        <v>121</v>
      </c>
      <c t="n" s="7" r="B33">
        <v>4330917</v>
      </c>
      <c t="n" s="7" r="C33">
        <v>53379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22</v>
      </c>
      <c t="s" s="2" r="B1">
        <v>1</v>
      </c>
    </row>
    <row r="2" spans="1:2">
      <c t="s" s="2" r="B2">
        <v>2</v>
      </c>
    </row>
    <row r="3" spans="1:2">
      <c t="s" s="3" r="A3">
        <v>123</v>
      </c>
    </row>
    <row r="4" spans="1:2">
      <c t="s" s="4" r="A4">
        <v>122</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25</v>
      </c>
      <c t="s" s="2" r="B1">
        <v>1</v>
      </c>
    </row>
    <row r="2" spans="1:2">
      <c t="s" s="2" r="B2">
        <v>2</v>
      </c>
    </row>
    <row r="3" spans="1:2">
      <c t="s" s="3" r="A3">
        <v>126</v>
      </c>
    </row>
    <row r="4" spans="1:2">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28</v>
      </c>
      <c t="s" s="2" r="B1">
        <v>1</v>
      </c>
    </row>
    <row r="2" spans="1:2">
      <c t="s" s="2" r="B2">
        <v>2</v>
      </c>
    </row>
    <row r="3" spans="1:2">
      <c t="s" s="3" r="A3">
        <v>129</v>
      </c>
    </row>
    <row r="4" spans="1:2">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31</v>
      </c>
      <c t="s" s="2" r="B1">
        <v>1</v>
      </c>
    </row>
    <row r="2" spans="1:2">
      <c t="s" s="2" r="B2">
        <v>2</v>
      </c>
    </row>
    <row r="3" spans="1:2">
      <c t="s" s="3" r="A3">
        <v>132</v>
      </c>
    </row>
    <row r="4" spans="1:2">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Comp</vt:lpstr>
      <vt:lpstr>Consolidated Statements of Cash</vt:lpstr>
      <vt:lpstr>Business and Basis of Presentat</vt:lpstr>
      <vt:lpstr>Supplemental Schedule of Non-Ca</vt:lpstr>
      <vt:lpstr>Fair Value of Financial Instrum</vt:lpstr>
      <vt:lpstr>Debt Obligations and Liquidity</vt:lpstr>
      <vt:lpstr>New Accounting Pronouncements</vt:lpstr>
      <vt:lpstr>Basic and Diluted Net Income Pe</vt:lpstr>
      <vt:lpstr>Stock Based Compensation</vt:lpstr>
      <vt:lpstr>Indemnification to Customers</vt:lpstr>
      <vt:lpstr>Contingencies</vt:lpstr>
      <vt:lpstr>Income Taxes</vt:lpstr>
      <vt:lpstr>Segment Information</vt:lpstr>
      <vt:lpstr>Related Party Transactions</vt:lpstr>
      <vt:lpstr>Business and Basis of Present18</vt:lpstr>
      <vt:lpstr>Basic and Diluted Net Income 19</vt:lpstr>
      <vt:lpstr>Stock Based Compensation (Table</vt:lpstr>
      <vt:lpstr>Segment Information (Tables)</vt:lpstr>
      <vt:lpstr>Business and Basis of Present22</vt:lpstr>
      <vt:lpstr>Supplemental Schedule of Non-23</vt:lpstr>
      <vt:lpstr>Debt Obligations and Liquidity </vt:lpstr>
      <vt:lpstr>Basic and Diluted Net Income 25</vt:lpstr>
      <vt:lpstr>Stock Based Compensation - Addi</vt:lpstr>
      <vt:lpstr>Stock Based Compensation - Info</vt:lpstr>
      <vt:lpstr>Stock Based Compensation - Summ</vt:lpstr>
      <vt:lpstr>Stock Based Compensation - Su29</vt:lpstr>
      <vt:lpstr>Stock Based Compensation - Opti</vt:lpstr>
      <vt:lpstr>Contingencies - Additional Info</vt:lpstr>
      <vt:lpstr>Income Taxes - Additional Infor</vt:lpstr>
      <vt:lpstr>Segment Information - Additiona</vt:lpstr>
      <vt:lpstr>Segment Information - Financial</vt:lpstr>
      <vt:lpstr>Segment Information - Net Reven</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2:38Z</dcterms:created>
  <dcterms:modified xmlns:dcterms="http://purl.org/dc/terms/" xmlns:xsi="http://www.w3.org/2001/XMLSchema-instance" xsi:type="dcterms:W3CDTF">2015-08-14T18:42:38Z</dcterms:modified>
  <dc:title xmlns:dc="http://purl.org/dc/elements/1.1/">Untitled</dc:title>
  <dc:description xmlns:dc="http://purl.org/dc/elements/1.1/"/>
  <dc:subject xmlns:dc="http://purl.org/dc/elements/1.1/"/>
  <cp:keywords/>
  <cp:category/>
</cp:coreProperties>
</file>